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for M" sheetId="2" state="visible" r:id="rId2"/>
    <sheet xmlns:r="http://schemas.openxmlformats.org/officeDocument/2006/relationships" name="Statement of Financial Position"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Organization" sheetId="6" state="visible" r:id="rId6"/>
    <sheet xmlns:r="http://schemas.openxmlformats.org/officeDocument/2006/relationships" name="Note 2 - Basis of Presentation " sheetId="7" state="visible" r:id="rId7"/>
    <sheet xmlns:r="http://schemas.openxmlformats.org/officeDocument/2006/relationships" name="Note 3 - Going Concern" sheetId="8" state="visible" r:id="rId8"/>
    <sheet xmlns:r="http://schemas.openxmlformats.org/officeDocument/2006/relationships" name="Note 4 - Inventory" sheetId="9" state="visible" r:id="rId9"/>
    <sheet xmlns:r="http://schemas.openxmlformats.org/officeDocument/2006/relationships" name="Note 5 - Fixed Assets" sheetId="10" state="visible" r:id="rId10"/>
    <sheet xmlns:r="http://schemas.openxmlformats.org/officeDocument/2006/relationships" name="Note 6 - Amortization of Licens" sheetId="11" state="visible" r:id="rId11"/>
    <sheet xmlns:r="http://schemas.openxmlformats.org/officeDocument/2006/relationships" name="Note 7 - Short Term Debt, Short" sheetId="12" state="visible" r:id="rId12"/>
    <sheet xmlns:r="http://schemas.openxmlformats.org/officeDocument/2006/relationships" name="Note 8 - Convertible Long Term " sheetId="13" state="visible" r:id="rId13"/>
    <sheet xmlns:r="http://schemas.openxmlformats.org/officeDocument/2006/relationships" name="Note 9 - Derivatives" sheetId="14" state="visible" r:id="rId14"/>
    <sheet xmlns:r="http://schemas.openxmlformats.org/officeDocument/2006/relationships" name="Note 10 - Related Party Transac" sheetId="15" state="visible" r:id="rId15"/>
    <sheet xmlns:r="http://schemas.openxmlformats.org/officeDocument/2006/relationships" name="Note 11 - Equity" sheetId="16" state="visible" r:id="rId16"/>
    <sheet xmlns:r="http://schemas.openxmlformats.org/officeDocument/2006/relationships" name="Note 12 - Commitments and Conti" sheetId="17" state="visible" r:id="rId17"/>
    <sheet xmlns:r="http://schemas.openxmlformats.org/officeDocument/2006/relationships" name="Note 13 - Subsequent Events" sheetId="18" state="visible" r:id="rId18"/>
    <sheet xmlns:r="http://schemas.openxmlformats.org/officeDocument/2006/relationships" name="Note 2 - Basis of Presentatio19" sheetId="19" state="visible" r:id="rId19"/>
    <sheet xmlns:r="http://schemas.openxmlformats.org/officeDocument/2006/relationships" name="Note 2 - Basis of Presentatio20" sheetId="20" state="visible" r:id="rId20"/>
    <sheet xmlns:r="http://schemas.openxmlformats.org/officeDocument/2006/relationships" name="Note 2 - Basis of Presentatio21" sheetId="21" state="visible" r:id="rId21"/>
    <sheet xmlns:r="http://schemas.openxmlformats.org/officeDocument/2006/relationships" name="Note 2 - Basis of Presentatio22" sheetId="22" state="visible" r:id="rId22"/>
    <sheet xmlns:r="http://schemas.openxmlformats.org/officeDocument/2006/relationships" name="Note 2 - Basis of Presentatio23" sheetId="23" state="visible" r:id="rId23"/>
    <sheet xmlns:r="http://schemas.openxmlformats.org/officeDocument/2006/relationships" name="Note 2 - Basis of Presentatio24" sheetId="24" state="visible" r:id="rId24"/>
    <sheet xmlns:r="http://schemas.openxmlformats.org/officeDocument/2006/relationships" name="Note 2 - Basis of Presentatio25" sheetId="25" state="visible" r:id="rId25"/>
    <sheet xmlns:r="http://schemas.openxmlformats.org/officeDocument/2006/relationships" name="Note 2 - Basis of Presentatio26" sheetId="26" state="visible" r:id="rId26"/>
    <sheet xmlns:r="http://schemas.openxmlformats.org/officeDocument/2006/relationships" name="Note 2 - Basis of Presentatio27" sheetId="27" state="visible" r:id="rId27"/>
    <sheet xmlns:r="http://schemas.openxmlformats.org/officeDocument/2006/relationships" name="Note 2 - Basis of Presentatio28" sheetId="28" state="visible" r:id="rId28"/>
    <sheet xmlns:r="http://schemas.openxmlformats.org/officeDocument/2006/relationships" name="Note 2 - Basis of Presentatio29" sheetId="29" state="visible" r:id="rId29"/>
    <sheet xmlns:r="http://schemas.openxmlformats.org/officeDocument/2006/relationships" name="Note 2 - Basis of Presentatio30" sheetId="30" state="visible" r:id="rId30"/>
    <sheet xmlns:r="http://schemas.openxmlformats.org/officeDocument/2006/relationships" name="Note 2 - Basis of Presentatio31" sheetId="31" state="visible" r:id="rId31"/>
    <sheet xmlns:r="http://schemas.openxmlformats.org/officeDocument/2006/relationships" name="Note 2 - Basis of Presentatio32" sheetId="32" state="visible" r:id="rId32"/>
    <sheet xmlns:r="http://schemas.openxmlformats.org/officeDocument/2006/relationships" name="Note 2 - Basis of Presentatio33" sheetId="33" state="visible" r:id="rId33"/>
    <sheet xmlns:r="http://schemas.openxmlformats.org/officeDocument/2006/relationships" name="Note 2 - Basis of Presentatio34" sheetId="34" state="visible" r:id="rId34"/>
    <sheet xmlns:r="http://schemas.openxmlformats.org/officeDocument/2006/relationships" name="Note 2 - Basis of Presentatio35" sheetId="35" state="visible" r:id="rId35"/>
    <sheet xmlns:r="http://schemas.openxmlformats.org/officeDocument/2006/relationships" name="Note 2 - Basis of Presentatio36" sheetId="36" state="visible" r:id="rId36"/>
    <sheet xmlns:r="http://schemas.openxmlformats.org/officeDocument/2006/relationships" name="Note 2 - Basis of Presentatio37" sheetId="37" state="visible" r:id="rId37"/>
    <sheet xmlns:r="http://schemas.openxmlformats.org/officeDocument/2006/relationships" name="Note 2 - Basis of Presentatio38" sheetId="38" state="visible" r:id="rId38"/>
    <sheet xmlns:r="http://schemas.openxmlformats.org/officeDocument/2006/relationships" name="Note 2 - Basis of Presentatio39" sheetId="39" state="visible" r:id="rId39"/>
    <sheet xmlns:r="http://schemas.openxmlformats.org/officeDocument/2006/relationships" name="Note 2 - Basis of Presentatio40" sheetId="40" state="visible" r:id="rId40"/>
    <sheet xmlns:r="http://schemas.openxmlformats.org/officeDocument/2006/relationships" name="Note 4 - Inventory_ Schedule of" sheetId="41" state="visible" r:id="rId41"/>
    <sheet xmlns:r="http://schemas.openxmlformats.org/officeDocument/2006/relationships" name="Note 6 - Amortization of Lice42" sheetId="42" state="visible" r:id="rId42"/>
    <sheet xmlns:r="http://schemas.openxmlformats.org/officeDocument/2006/relationships" name="Note 9 - Derivatives_ Schedule " sheetId="43" state="visible" r:id="rId43"/>
    <sheet xmlns:r="http://schemas.openxmlformats.org/officeDocument/2006/relationships" name="Note 9 - Derivatives_ Schedul44" sheetId="44" state="visible" r:id="rId44"/>
    <sheet xmlns:r="http://schemas.openxmlformats.org/officeDocument/2006/relationships" name="Note 11 - Equity_ Schedule of A" sheetId="45" state="visible" r:id="rId45"/>
    <sheet xmlns:r="http://schemas.openxmlformats.org/officeDocument/2006/relationships" name="Note 11 - Equity_ Schedule of S" sheetId="46" state="visible" r:id="rId46"/>
    <sheet xmlns:r="http://schemas.openxmlformats.org/officeDocument/2006/relationships" name="Note 11 - Equity_ Schedule of47" sheetId="47" state="visible" r:id="rId47"/>
    <sheet xmlns:r="http://schemas.openxmlformats.org/officeDocument/2006/relationships" name="Note 11 - Equity_ Share-based C" sheetId="48" state="visible" r:id="rId48"/>
    <sheet xmlns:r="http://schemas.openxmlformats.org/officeDocument/2006/relationships" name="Note 11 - Equity_ Share-based49" sheetId="49" state="visible" r:id="rId49"/>
    <sheet xmlns:r="http://schemas.openxmlformats.org/officeDocument/2006/relationships" name="Note 12 - Commitments and Con50" sheetId="50" state="visible" r:id="rId50"/>
    <sheet xmlns:r="http://schemas.openxmlformats.org/officeDocument/2006/relationships" name="Note 2 - Basis of Presentatio51" sheetId="51" state="visible" r:id="rId51"/>
    <sheet xmlns:r="http://schemas.openxmlformats.org/officeDocument/2006/relationships" name="Note 2 - Basis of Presentatio52" sheetId="52" state="visible" r:id="rId52"/>
    <sheet xmlns:r="http://schemas.openxmlformats.org/officeDocument/2006/relationships" name="Note 2 - Basis of Presentatio53" sheetId="53" state="visible" r:id="rId53"/>
    <sheet xmlns:r="http://schemas.openxmlformats.org/officeDocument/2006/relationships" name="Note 2 - Basis of Presentatio54" sheetId="54" state="visible" r:id="rId54"/>
    <sheet xmlns:r="http://schemas.openxmlformats.org/officeDocument/2006/relationships" name="Note 3 - Going Concern (Details" sheetId="55" state="visible" r:id="rId55"/>
    <sheet xmlns:r="http://schemas.openxmlformats.org/officeDocument/2006/relationships" name="Note 4 - Inventory_ Schedule 56" sheetId="56" state="visible" r:id="rId56"/>
    <sheet xmlns:r="http://schemas.openxmlformats.org/officeDocument/2006/relationships" name="Note 4 - Inventory (Details)" sheetId="57" state="visible" r:id="rId57"/>
    <sheet xmlns:r="http://schemas.openxmlformats.org/officeDocument/2006/relationships" name="Note 5 - Fixed Assets (Details)" sheetId="58" state="visible" r:id="rId58"/>
    <sheet xmlns:r="http://schemas.openxmlformats.org/officeDocument/2006/relationships" name="Note 11 - Equity (Details)" sheetId="59" state="visible" r:id="rId59"/>
  </sheets>
  <definedNames/>
  <calcPr calcId="124519" fullCalcOnLoad="1"/>
</workbook>
</file>

<file path=xl/sharedStrings.xml><?xml version="1.0" encoding="utf-8"?>
<sst xmlns="http://schemas.openxmlformats.org/spreadsheetml/2006/main" uniqueCount="270">
  <si>
    <t>Document and Entity Information - USD ($)</t>
  </si>
  <si>
    <t>3 Months Ended</t>
  </si>
  <si>
    <t>Mar. 31, 2017</t>
  </si>
  <si>
    <t>Jun. 30, 2016</t>
  </si>
  <si>
    <t>Document and Entity Information:</t>
  </si>
  <si>
    <t>Entity Registrant Name</t>
  </si>
  <si>
    <t>KonaRed Corp</t>
  </si>
  <si>
    <t>Document Type</t>
  </si>
  <si>
    <t>10-Q</t>
  </si>
  <si>
    <t>Document Period End Date</t>
  </si>
  <si>
    <t>Mar. 31,
		2017</t>
  </si>
  <si>
    <t>Trading Symbol</t>
  </si>
  <si>
    <t>kred</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for March 31, 2017) - USD ($)</t>
  </si>
  <si>
    <t>Dec. 31, 2016</t>
  </si>
  <si>
    <t>CURRENT ASSETS</t>
  </si>
  <si>
    <t>Cash</t>
  </si>
  <si>
    <t>Accounts receivable</t>
  </si>
  <si>
    <t>Accounts receivable - related party</t>
  </si>
  <si>
    <t>Inventory</t>
  </si>
  <si>
    <t>TOTAL CURRENT ASSETS</t>
  </si>
  <si>
    <t>OTHER ASSETS</t>
  </si>
  <si>
    <t>Fixed assets (net of accumulated depreciation)</t>
  </si>
  <si>
    <t>TOTAL OTHER ASSETS</t>
  </si>
  <si>
    <t>TOTAL ASSETS</t>
  </si>
  <si>
    <t>CURRENT LIABILITIES</t>
  </si>
  <si>
    <t>Accounts payable and accrued liabilities</t>
  </si>
  <si>
    <t>Short term convertible notes, net of discounts</t>
  </si>
  <si>
    <t>Short term debt</t>
  </si>
  <si>
    <t>Short term debt - related party</t>
  </si>
  <si>
    <t>Unearned revenue</t>
  </si>
  <si>
    <t>Derivative liability</t>
  </si>
  <si>
    <t>TOTAL CURRENT LIABILITIES</t>
  </si>
  <si>
    <t>LONG TERM LIABILITIES</t>
  </si>
  <si>
    <t>Long term convertible notes payable, net of discounts</t>
  </si>
  <si>
    <t>TOTAL LONG TERM LIABILITIES</t>
  </si>
  <si>
    <t>TOTAL LIABILITIES</t>
  </si>
  <si>
    <t>STOCKHOLDERS' EQUITY (DEFICIT)</t>
  </si>
  <si>
    <t>Common shares</t>
  </si>
  <si>
    <t>Additional paid in capital</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6</t>
  </si>
  <si>
    <t>REVENUE:</t>
  </si>
  <si>
    <t>Product sales</t>
  </si>
  <si>
    <t>Shipping and delivery</t>
  </si>
  <si>
    <t>Total sales</t>
  </si>
  <si>
    <t>Cost of Goods Sold</t>
  </si>
  <si>
    <t>GROSS MARGIN</t>
  </si>
  <si>
    <t>OPERATING EXPENSES:</t>
  </si>
  <si>
    <t>Research and development</t>
  </si>
  <si>
    <t>Advertising and marketing</t>
  </si>
  <si>
    <t>General and administrative expenses</t>
  </si>
  <si>
    <t>Total operating expenses</t>
  </si>
  <si>
    <t>Loss from operations</t>
  </si>
  <si>
    <t>OTHER INCOME (EXPENSE):</t>
  </si>
  <si>
    <t>License fee</t>
  </si>
  <si>
    <t>Interest expense</t>
  </si>
  <si>
    <t>Amortization expense - notes discounts</t>
  </si>
  <si>
    <t>Change in fair market value of derivative liability</t>
  </si>
  <si>
    <t>Total other income (expense)</t>
  </si>
  <si>
    <t>Loss before income taxes</t>
  </si>
  <si>
    <t>Net Loss</t>
  </si>
  <si>
    <t>Basic and diluted loss per common share</t>
  </si>
  <si>
    <t>Basic and diluted weighted average shares outstanding</t>
  </si>
  <si>
    <t>STATEMENTS OF CASH FLOWS (Unaudited) - USD ($)</t>
  </si>
  <si>
    <t>OPERATING ACTIVITIES:</t>
  </si>
  <si>
    <t>Adjustments to reconcile net loss to net cash used in operating activities:</t>
  </si>
  <si>
    <t>Depreciation expense</t>
  </si>
  <si>
    <t>Stock issued for compensation</t>
  </si>
  <si>
    <t>Stock issued for services</t>
  </si>
  <si>
    <t>Option grants expense</t>
  </si>
  <si>
    <t>Amortization of notes payable discounts</t>
  </si>
  <si>
    <t>Loss on debt conversions</t>
  </si>
  <si>
    <t>Change in operating assets and liabilities:</t>
  </si>
  <si>
    <t>Accounts receivable (increase/decrease)</t>
  </si>
  <si>
    <t>Inventory (increase/decrease)</t>
  </si>
  <si>
    <t>Prepaid expenses (increase/decrease)</t>
  </si>
  <si>
    <t>Accounts payable and accrued liabilities (increase/decrease)</t>
  </si>
  <si>
    <t>Accrued interest (increase/decrease)</t>
  </si>
  <si>
    <t>Unearned revenue (increase/decrease)</t>
  </si>
  <si>
    <t>NET CASH USED IN OPERATING ACTIVITIES</t>
  </si>
  <si>
    <t>FINANCING ACTIVITIES:</t>
  </si>
  <si>
    <t>Proceeds from long term convertible notes payable</t>
  </si>
  <si>
    <t>Borrowing on short term debt</t>
  </si>
  <si>
    <t>Repayments on short term debt</t>
  </si>
  <si>
    <t>Proceeds from issuance of common stock for cash</t>
  </si>
  <si>
    <t>NET CASH PROVIDED BY FINANCING ACTIVITIES</t>
  </si>
  <si>
    <t>NET INCREASE (DECREASE) IN CASH</t>
  </si>
  <si>
    <t>CASH, Beginning of Period</t>
  </si>
  <si>
    <t>CASH, End of Period</t>
  </si>
  <si>
    <t>SUPPLEMENTAL DISCLOSURE OF CASH FLOW INFORMATION</t>
  </si>
  <si>
    <t>Cash paid during the year for Interest</t>
  </si>
  <si>
    <t>NON CASH INVESTING AND FINANCING ACTIVITIES</t>
  </si>
  <si>
    <t>Discount on derivative</t>
  </si>
  <si>
    <t>Shares issued as commitment fees - offering costs</t>
  </si>
  <si>
    <t>Interest paid by stock issuances</t>
  </si>
  <si>
    <t>Debt converted to common stock</t>
  </si>
  <si>
    <t>Note 1 - Nature of Organization</t>
  </si>
  <si>
    <t>Notes</t>
  </si>
  <si>
    <t>NOTE 1  Nature of Organization 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Trading Co., Inc. ("SITC") which was a private company incorporated in Hawaii on August 22, 2008 and dissolved on May 23, 2014. As a result of October 4, 2013 acquisition of the Business from Sandwich Isles Trading Co., Inc. ("SITC") we ceased to be a "shell company" as defined in Rule 12b-2 of the Securities Exchange Act of 1934</t>
  </si>
  <si>
    <t>Note 2 - Basis of Presentation and Summary of Significant Accounting Policies</t>
  </si>
  <si>
    <t>NOTE 2  Basis of Presentation and Summary of Significant Accounting Policies Basis of Presentation and Fiscal Year These financial statements have been presented by the Company in accordance with accounting principles generally accepted in the United States and are expressed in U.S. dollars. The Company's fiscal year-end is December 31st.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 Cash and Cash Equivalents The Company considers all highly liquid instruments with maturity of three months or less at the time of issuance to be cash equivalents. There were no cash equivalents recorded for the periods ended March 31, 2017 and December 31, 2016. Deferred Revenue Revenue from customer purchase agreements is recorded as unearned revenue and amortized over the term of the agreements. At March 31, 2017 and December 31, 2016, unearned revenues were $182,986 and $193,020 respectively. Unearned revenue is comprised of the unamortized portion of a $200,000 cash payment we received during the year ended December 31, 2016 for a non-refundable signing fee from a strategic supplier partnership arrangement; and for online subscriptions wherein we ship a scheduled amount of product to online retail subscribers each month.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March 31, 2017 and March 31, 2016, the Company wrote off accounts receivable totaling $nil and $nil, respectively. There were no allowances for doubtful accounts recorded for the period ended March 31, 2017 or the year ended December 31, 2016. 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 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 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 Customer shipping expenses In accordance with guidance provided in EITF Abstracts Issue No. 00-10 'Accounting for Shipping and Handling Fees and Costs', the Company records costs for products shipped to customers within general and administrative expenses, rather than within COGS. Prior to the year ended December 31, 2016, these costs were included within COGS and COGS for the period ended March 31, 2016 shown in these financial statements were adjusted to reflect the change in accounting policy for fiscal 2016. During the periods ended March 31, 2017 and March 31, 2016, customer shipping expenses totaled $59,843 and $20,448 respectively.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March 31, 2017 and December 31, 2016. 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Derivative financial instruments In accordance with ASC 820103537 Fair Value in Financial Instruments Accounting for Derivative Instruments and Hedging Activities As of March 31, 2017, the Company had outstanding a senior convertible note (the "VDF Note") with a balance of $984,975, net of a discount of $16,786. At March 31, 2017 the VDF Note had an embedded derivative valued at $11,649. As of December 31, 2016, the VDF Note had a balance of $869,674 net of a discount of $16,786 and the embedded derivative liability was valued at $11,649. During the period ended March 31, 2017, $115,301 of principal was accrued to the VDF Note. This was comprised of a patent license fee of $100,000 and accrued interest of $15,301. The net amount of the Change in Fair Value of Derivatives for the period ended March 31, 2017 was $nil. There are no embedded derivatives in any other notes issued by the Company. 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 Basic and Diluted Net Loss per Share The Company computes loss per share in accordance with ASC 260, Earnings per Share.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accounts payable and accrued liabilities, short term debt, net of discounts, long term convertible note, net of discount,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March 31, 2017 As of December 31, 2016 Cash $148,072 $68,546 Accounts receivable 309,960 120,565 Accounts receivable - related party - 1,800 Inventories 370,818 267,830 Acc/payable and accrued liabilities 465,279 140,007 Short term convertible notes, net of discounts 148,942 209,578 Short term debt 100,986 - Short term debt - related party 101,973 103,353 Long term convertible note, net of discount 984,975 869,674 Unearned revenue 182,986 193,020 Level 1 total $2,813,991 $1,974,373 Derivative liability $11,649 $11,649 Level 2 total $11,649 $11,649 (nil) - - Level 3 total $Nil $Nil It is management's opinion that the Company is not exposed to significant interest, currency or credit risks arising from the financial instruments which it holds. Advertising Costs for advertising are expensed when incurred. Advertising and marketing costs totaled $41,593 and $105,449 for the periods ended March 31, 2017 and March 31, 2016, respectively. Costs for product promotion and investor relations are included with advertising to form advertising and marketing expenses. When these other costs are excluded, advertising comprised $8,563 and $7,830 for the periods ended March 31, 2017 and March 31, 2016, respectively. Fixed Assets Fixed assets are recorded at cost. Depreciation is calculated on a straight line method over the estimated useful lives of the various assets as follows: ASSET Depreciation Term Furniture and equipment 5 - 7 years Warehouse fixtures 10 years During the periods ended March 31, 2017 and March 31, 2016: (a) depreciation for furniture and equipment of $524 and $524 was respectively recorded; and (b) depreciation for warehouse fixtures of $87 and $87 was respectively recorded. Accumulated depreciation for all fixed assets totaled $7,482 at March 31, 2017. Maintenance and repairs are expensed as incurred while renewals and betterments are capitalized. Maintenance and repairs will be expensed as incurred while renewals and betterments will be capitalized. Recent Accounting Pronouncements In April 2016, the Financial Accounting Standards Board ("FASB") issued Accounting Standards Update ('ASU') No. 2016-15 ' Statement of Cash Flows (Topic 230) - Classification of Certain Cash Receipts and Cash Payments because stakeholders had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pply to all entities, including both business entities and not-for-profit entities that are required to present a statement of cash flows under Topic 230. Among the eight issues, there were two which appeared germane to the Company: (i) Debt Prepayment or Debt Extinguishment Costs Separately Identifiable Cash Flows and Application of the Predominance Principl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conforms with the Company's current protocols and the Company expects to adopt this ASU once it becomes effective. The Company does not expect the adoption of the ASU to have a significant impact on our consolidated financial statements. In April 2016, FASB issued ASU No. 2016-10 'Revenue from Contracts with Customers (Topic 606). This follows the May 28, 2014, FASB and the International Accounting Standards Board (IASB) issuance of a converged standard on recognition of revenue from contracts with customer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Revenue from Contracts with Customers (Topic 606): Deferral of the Effective Date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NOTE 3  Going Concern The accompanying financial statements have been prepared on a going concern basis, which contemplates the realization of assets and satisfaction of liabilities in the normal course of business. Since inception, the Company has incurred losses totaling $24,492,830 as of March 31, 2017 and has a incurred a net loss for the current period of $1,110,612. These factors, among others, raise substantial doubt about the Company's ability to continue as a going concern for a reasonable period of time. As needed,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during the period ended March 31, 2017, the Company received a loan of $100,000 from a long term shareholder of the Company director, raised $242,500 from private placement equity offerings, and benefited from conversion of $327,664 of debt into equity. We anticipate we will continue to raise funds through private placement equity sales in the near future.</t>
  </si>
  <si>
    <t>Note 4 - Inventory</t>
  </si>
  <si>
    <t>NOTE 4  Inventory Inventory includes raw materials and finished goods. Finished goods contain direct materials and other manufacturing costs charged directly by third party manufacturing vendors. Inventory consists of the following: March 31, 2017 December 31, 2016 Raw materials $ 105,434 $ 105,035 Finished goods 265,384 162,795 Inventory allowance   Total (Inventory) $ 370,818 $ 267,830 During the period ended March 31, 2017 and the year ended December 31, 2016, the Company respectively wrote down inventory by $12,034 and $24,769, respectively to account for expired inventory which had been write-off and disposed of, and for minor manufacturing process shrinkages. The Company recognized $nil and $nil recovery in inventory allowance respectively for the period ended March 31, 2017 and the year ended December 31, 2016. At March 31, 2017 the Company had $nil of reserved inventory and all inventory was valued at full cost.</t>
  </si>
  <si>
    <t>Note 5 - Fixed Assets</t>
  </si>
  <si>
    <t>NOTE 5  Fixed Assets Fixed assets at March 31, 2017 and December 31, 2016 respectively comprised: (a) furniture and equipment totaling $5,019 and $5,543, net of accumulated depreciation of $6,183 and $5,659; and (b) warehouse fixtures totaling $2,173 and $2,260, net of accumulated depreciation of $1,299 and $1,212.</t>
  </si>
  <si>
    <t>Note 6 - Amortization of License Fee</t>
  </si>
  <si>
    <t xml:space="preserve">NOTE 6  Amortization of License Fee During the year ended December 31, 2016, unearned revenue included a cash payment we received for a non-refundable signing fee of $200,000 from a strategic supplier partnership arrangement (the "FP Agreement"). The FP Agreement was executed on October 28, 2016 and because this was included in a license fee agreement, to conform with generally accepted accounting principles it is recorded as unearned revenue which is to be amortized over the five year life of the agreement. Revenue amortizations under the FP License agreement have been, and will be, recorded as income based on the following schedule: Total for the Year Ended Amount 2016 $7,014 2017 - Quarter One $10,000 2017 - Quarter Two $10,000 2017 - Quarter Three $10,000 2017 - Quarter Four $10,000 2018 - total $40,000 2019 - total $40,000 2020 - total $40,000 2021 - total $32,877 TOTAL $200,000 </t>
  </si>
  <si>
    <t>Note 7 - Short Term Debt, Short Term Debt - Related Party and Short Term Convertible Notes</t>
  </si>
  <si>
    <t>NOTE 7  Short Term Debt, Short Term Debt - Related Party and Short Term Convertible Notes September 2015 Notes: At March 31, 2017, the balances on the September 2015 Notes were $nil and both notes were fully repaid. On September 30, 2015, we issued two subordinated promissory notes ("September 2015 Note One" and "September 2015 Note Two", collectively, the "September 2015 Notes") to two lenders (the "September 2015 Lenders"). The September 2015 Notes included customary default provisions, were not secured and were subordinated to senior notes issued by the Company. September 2015 Note One had a face value of $100,000 and September 2015 Note Two had a face value of $150,000. The interest rate on each note was 8% per annum and this amount fully accrued upon issuance and added $8,000 to September 2015 Note One and $12,000 to September 2015 Note Two to bring the total balances due on each note to $108,000 and $162,000, respectively. The September 2015 Notes each included a 10% original issuance discount ("OID") which resulted in total net proceeds to the Company of $225,000. As an inducement for the loans, on September 30, 2015 the September 2015 Lenders received five year warrants, with cashless exercise rights, to purchase restricted shares of our common stock at an exercise price of $0.08 per share. September 2015 Note One Lender received 1,250,000 warrants which was valued using a Black-Scholes model at $67,115; and September 2015 Note Two Lender received 1,875,000 warrants which were valued using a Black-Scholes model at non-cash cost of $100,673. During the period ended March 31, 2016, a total of $41,718 of the warrant discounts on the September 2015 Notes was recorded as amortization expenses and a total $6,216 of the OID amortizations was recorded as interest expenses. During the period ended March 31, 2017, the holder of September 2015 Note Two converted the remaining balance of $65,000 due on the note into 1,625,000 shares valued at $128,463 based on a market close prices on dates of issuance. The conversions resulted in a $63,463 difference between the cash redemption balance and the value of the shares redemption which was treated as a conversion loss and recorded as an additional non-cash interest expense. Concurrent with the conversions, the remaining $16,527 of the warrant discount on September 2015 Note Two was recorded as an amortization expense and the remaining $8,062 OID was recorded as interest expense. During the year ended December 31, 2016, the Company timely met a series of scheduled cash payments on September 2015 Note One totaling $49,000 and on August 30, 2016 redeemed the balance of $59,000 due through issuance of 1,475,000 shares valued at $95,875 based on a market close price on date of issuance. The $36,875 difference between the cash redemption balance and the value of the shares redemption was treated as a conversion loss and recorded as an additional non-cash interest expense. At time of redemption on August 30, 2016 the remaining $50,245 of the warrant discount on September 2015 Note One was recorded as an amortization expense and the remaining $7,486 OID was recorded as interest expense. December 2015 Note: At March 31, 2017, the balance on the December 2015 Note was $nil and the note was fully repaid. On December 3, 2015, we issued a subordinated promissory note (the "December 2015 Note") to one lender (the "December 2015 Lender") in the aggregate amount of $110,000 (the "Original Principal"). The December 2015 Note bears interest at 8% per annum and this amount fully accrued upon execution of the loan and added $8,800 to the balance due at issuance date. The principal and interest was due and payable in full on December 3, 2016 ("Maturity Date") and had a re-payment schedule which required payments of $39,600 respectively on sixth, ninth and twelfth month anniversary dates of issuance. The December 2015 Notes included an aggregate $10,000 original issuance discount ("OID") which resulted in net proceeds of $100,000. The December 2015 Note provides for customary events of default was not secured, and was subordinated to senior notes issued by the Company and ranked equally with other debt issued by the Company. As an inducement for the loan, the Company issued the December 2015 Lender 500,000 restricted common shares valued at a non-cash cost of $30,050. During the period ended March 31, 2017, the holder of December 2015 Note converted the remaining balance of $39,600 due on the note into 990,000 shares valued at $61,578 based on a market close price on date of issuance. The conversion resulted in a $21,978 difference between the cash redemption balance and the value of the shares redemption which was treated as a conversion loss and recorded as an additional non-cash interest expense. Concurrent with the conversion, the remaining $6,340 of the BCF discount on the December 2015 Note was recorded as an amortization expense and the remaining $1,179 OID was recorded as interest expense. During the period ended March 31, 2016, $2,486 of the OID amortization was recorded as an interest expense. At December 31, 2016, the balance on the December 2015 Note was $32,081. This included the remaining face value and accrued interest totaling $39,600, net of an unamortized BCF discount of $6,340 and an unamortized OID discount of $1,179. During the year ended December 31, 2016, the Company timely met two scheduled cash payments totaling $79,200 and, prior to scheduled redemption date, on December 2, 2016 the lender extended the maturity date of the note to March 7, 2016 in exchange for 300,000 shares of the Company and the right to convert the balance of $39,600 into common shares of the Company at a price of $0.04 per share. On December 2, 2016, the Company's closing share price was $0.05 which created a BCF valued at $9,405 and a non-cash cost for the shares issuance of $15,000. LPC Note One: On August 18, 2015, we issued a Senior Convertible Note ("LPC Note One") to a third party ("LPC") in the amount of $250,000. LPC Note One was issued pursuant to the terms of a Securities Purchase Agreement and bears interest at the rate of 5% per annum (or 18% upon the occurrence of an event of default). Principal and interest was originally due and payable in full on December 31, 2016 and LPC Note One. Interest may be paid via issuance of the Company's common stock if the Company meets certain conditions that would allow the issuance of the Company's common stock without any trading restrictions. LPC Note One has a $25,000 original issuance discount ("OID") which resulted in net proceeds of $225,000. The Company has the right to prepay LPC Note One, pursuant to the terms thereof, at any time, provided it pays a prepayment amount of 120% of the then outstanding balance, accrued interest and interest payable from the date of prepayment to the Maturity Date. LPC Note One provides for customary events of default such as failing to timely make payments and the occurrence of certain fundamental defaults, as described in LPC Note One. LPC Note One is not secured and is subordinated to the VDF Note, ranks equally with LPC Note Two, and ranks above other debt issued by the Company. The principal amount of LPC Note One and all accrued interest is convertible at the option of LPC into shares of our common stock at any time at a fixed Conversion Price of $0.07 per share, subject to adjustments for stock splits, stock dividends, stock combinations or other similar transactions as provided in LPC Note One. At no time may LPC Note One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At March 31, 2017, the recorded balance on LPC Note One was $116,066 which included the remaining face value of $250,000 plus $3,125 accrued interest for the three months ended March 31, 2017, net of unamortized warrant and BCF discounts totaling $133,737 and an unamortized OID discount of $3,322. At December 31, 2016, the recorded balance on LPC Note One was $68,086 which included the remaining face value of 250,000, net of an unamortized warrant and BCF discounts totaling $177,505 and an unamortized OID discount of $4,409. During the periods ended March 31, 2017 and March 31, 2016, $43,741 and $40,868, respectively, of the BCF and warrant discounts were recorded as amortization expenses, and $1,087 and $4,541, respectively, of the OID amortization was recorded as interest expenses. LPC Note Two: On November 23, 2015, we issued a Senior Convertible Note ("LPC Note Two") to LPC in the amount of $300,000. LPC Note Two was issued pursuant to the terms of a Securities Purchase Agreement and bears interest at the rate of 5% per annum (or 18% upon the occurrence of an event of default). Principal and interest was originally due and payable in full on December 31, 2016. Interest may be paid via issuance of the Company's common stock if the Company meets certain conditions that would allow the issuance of the Company's common stock without any trading restrictions. LPC Note Two has a $30,000 OID which resulted in net proceeds of $270,000. The Company has the right to prepay LPC Note Two, pursuant to the terms thereof, at any time, provided it pays a prepayment amount of 120% of the then outstanding balance, accrued interest and interest payable from the date of prepayment to the Maturity Date. LPC Note Two provides for customary events of default such as failing to timely make payments and the occurrence of certain fundamental defaults, as described in LPC Note Two. LPC Note Two is not secured and is subordinated to the VDF Note, ranked equally with LPC Note One, and ranks above other debt issued by the Company. The principal amount of LPC Note Two and all accrued interest is convertible at the option of LPC into shares of our common stock at any time at a fixed Conversion Price of $0.05 per share, subject to adjustments for stock splits, stock dividends, stock combinations or other similar transactions as provided in LPC Note Two. At no time may LPC Note Two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On November 23, 2015, as an inducement for the loan the Company granted LPC 5,000,000 six year warrants, which includes a cashless exercise provision, to purchase 5,000,000 shares of our restricted common stock at an exercise price of $0.07 per share which was valued using a Black-Scholes model at a cost of $253,098. At November 23, 2015, LPC Note Two also included a BCF of $102,600 because the exercise price of LPC Note Two was set below the market price of our stock when the note was executed. Since the combined warrant discount and BCF exceeded the face value of the note less OID, the warrant discount for LPC Note Two was capped at $167,400, resulting in a total discount of $270,000. On December 16, 2016, prior to the scheduled redemption dates, LPC extended the maturities of each of its two notes from December 31, 2016 to December 31, 2017 in return for issuance by the Company of 7,000,000 six year warrants, with cashless exercise rights, to purchase 7,000,000 restricted shares of our common stock at an exercise price of $0.05 per share. The warrants were valued using a Black-Scholes model at a non-cash cost of $315,658, of which $143,481 was ascribed as an increase to the discount of LPC Note One and $172,177 was ascribed as an increase to the discount of LPC Note Two. During the period ended March 31, 2017, LPC converted $225,000 principal and $1,935 accrued interest due on the note into 4,538,700 shares valued at $290,981 based on market close prices on dates of issuance. The conversions resulted in a $64,046 difference between the cash redemption balance and the value of the shares redemption which was treated as a conversion loss and recorded as an additional non-cash interest expense. Concurrent with the conversions, $168,907 of the warrant discount was recorded as an amortization expense and $4,938 OID was recorded as interest expense. For the period ended March 31, 2017, excluding the conversion amortization adjustments, $13,693 of the remaining warrant discount was recorded as amortization expense and $400 of the remaining OID was recorded as interest expense. For the period ended March 31, 2016, $60,817 of the warrant discount was recorded as amortization expense and $6,757 of the OID was recorded as interest expense. At March 31, 2017, the recorded balance on LPC Note Two was $32,876. This included the remaining face value of $75,000, net of an unamortized warrant and BCF discount totaling $41,838 and an unamortized OID of $1,224. At December 31, 2016, the recorded balance on LPC Note Two was $69,000. This included the remaining face value of $300,000, net of an unamortized discount of $224,438 and an unamortized OID of $6,562. RP Note: On July 31, 2016, the Company issued a $100,000 note (the "RP Note") to a director of the Company for a loan. The RP Note had an original maturity date of January 27, 2017 and is classified as short term related party debt. The RP Note bears interest at 8% per annum due at maturity and may be prepaid in whole, or in part, at any time before each maturity date without prepayment penalty. As an inducement for the loan, the Company issued 340,000 restricted common shares to the lender at a non-cash cost of $15,504 valued at market close price on date of issue. At December 31, 2016, the balance due on the RP Note was $103,353 including $3,353 of accrued interest for the year ended December 31, 2016. On January 27, 2017, the lender extended the maturity of the RP Note to July 27, 2017 in return for 340,000 restricted common shares valued at $16,952 at market close price on date of issue. During the period ended March 31, 2017, $3,945 of accrued interest was paid to the lender in cash and at March 31, 2017, the balance due on the RP Note was $101,973, which included $1,973 of accrued interest for the period ended March 31, 2017. SFC Note: On February 14, 2017, the Company issued a $100,000 note (the "SFC Note") to a long term shareholder of the Company for a loan. The SFC Note has maturity date of August 13, 2017 and bears interest at 8% per annum due at maturity and may be prepaid in whole, or in part, at any time before each maturity date without prepayment penalty. As an inducement for the loan, the Company issued 340,000 restricted common shares to the lender at a non-cash cost of $23,800 valued at market close price on date of issue. At March 31, 2017, the balance due on the SFC Note was $100,986 including $986 of accrued interest for the period ended March 31, 2017.</t>
  </si>
  <si>
    <t>Note 8 - Convertible Long Term Note Payable</t>
  </si>
  <si>
    <t>NOTE 8  Convertible Long Term Note Payable VDF Note: On January 28, 2014, we entered into a patent settlement with VDF FutureCeuticals, Inc. ("VDF") at which time a senior convertible note (the "VDF Note") was issued to VDF, whereby we agreed to pay principal equal to the sum of aggregate accrued and unpaid patent license fee payments plus accrued interest. The maturity of the VDF Note is December 31, 2018 unless accelerated pursuant to an event of default or the License Agreement is terminated and all accrued and unpaid obligations under the VDF Note have been paid. Due to its term the VDF Note is classified as long term debt. Interest on the note is 7% per annum, subject to an adjustment to 12% for events of default and we have the right, subject to certain limitations, to prepay principal at any time and from time to time. At any time VDF has the option to convert any principal outstanding on the VDF Note into shares of our common stock at a conversion price determined by the terms of the VDF Note, which is subject to adjustment based on our issuance of stock and other securities and is currently $0.2157 per share. The VDF Note provides that we may, at our option, roll-over to the VDF Note quarterly License fee payments and accrued interest and ranks senior to any other debt issued by the Company unless written consent of VDF is obtained to amend the ranking. At March 31, 2017, the VDF Note had an outstanding balance $984,975. This included the principal due of $1,001,761, net of a discount of $16,786 resulting from the embedded derivative. During the period ended March 31, 2017, a roll-over of a License fee of $100,000 was accrued to the VDF Note. At December 31, 2016, the VDF Note had an outstanding balance $869,674. This included the principal due of $886,460, net of a discount of $16,786 resulting from the embedded derivative. During the year ended December 31, 2016, License fee payments accrued to the VDF Note totaled $375,000 and accrued interest of $42,188 was added for a total addition to the VDF Note of $417,188.</t>
  </si>
  <si>
    <t>Note 9 - Derivatives</t>
  </si>
  <si>
    <t xml:space="preserve">NOTE 9  Derivatives 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Also as shown in the table below, prior to conversion into shares, in 2015 the Company repaid in cash a variable rate convertible note which had been issued in 2015. The Company no longer has any variable rate convertible debt outstanding and the anti-dilution clause of the VDF Senior Convertible Note is the only liability of the Company which created a derivative liability. The following table summarizes the derivative activity for the year ended December 31, 2016 and during the period ended March 31, 2017: Description Total Fair Value of derivative liabilities at December 31, 2015 $ 11,807 Increase due to issuance of convertible debenture - VDF license fee rollovers 7,416 Change in Fair Value (7,574) Fair Value of derivative liabilities at December 31, 2016 $ 11,649 Increase due to issuance of convertible debenture - VDF license fee rollovers - Change in Fair Value - Fair Value of derivative liabilities at March 31, 2017 $ 11,649 The lattice methodology was used to value the derivative liabilities related to the convertible notes, with the following assumptions. Assumptions: December 31, 2016 Dividend yield 0.00% Risk-free rate for term 0.85% Volatility 78% Maturity dates 2 years Stock Price $0.0499 </t>
  </si>
  <si>
    <t>Note 10 - Related Party Transactions</t>
  </si>
  <si>
    <t>NOTE 10  Related Party Transactions During the periods ended March 31, 2017 and March 31, 2016, related party transactions included: Chief Executive Officer, Director and Board Chair. For the period ended March 31, 2017: (i) compensation of $24,375; (ii) office rent of $1,950; and (iii) Black-Scholes non-cash expense amortization of $35,861 related to 1,063,782 options granted on March 6, 2017 which vested immediately. For the period ended March 31, 2016: (i) compensation of $27,083; (ii) office rent of $3,900; and (iii) issuance of 150,366 restricted common shares at a cost of $0.05404 per share, for aggregate deemed compensation of $8,125. President and Chief Operating Officer, Director. For the period ended March 31, 2017: (i) compensation of $51,563; and (ii) Black-Scholes non-cash expense amortization of $83,481 related to 2,476,377 options granted on March 6, 2017 which vested immediately. For the period ended March 31, 2016: (i) compensation, including COBRA benefits, of $61,421; (ii) payment by the Company of $3,156 of related party accounts payable; and (iii) issuance of 318,081 restricted common shares at a cost of $0.05404 per share, for aggregate deemed compensation of $17,188. For the period ended March 31, 2015: nil transactions due to hiring date being August 10, 2015. Chief Financial Officer, Secretary and Treasurer: For the period ended March 31, 2017: (i) compensation of $23,438; (ii) office rent of $1,125; and (iii) issuance of 653,842 restricted common shares at a non-cash cost of $0.056 per share, for aggregate deemed compensation of $36,615. For the period ended March 31, 2016: (i) compensation of $31,250; (ii) office rent of $2,250; and (iii) issuance of 462,663 restricted common shares at a cost of $0.05404 per share, for aggregate deemed compensation of $25,000. Non-executive Director One: For the periods ended March 31, 2017 and March 31, 2016: nil transactions, respectively. Non-executive Director Two: For the period ended March 31, 2017: (i) purchase of 909,091 restricted common shares at $0.055 per share for aggregate proceeds of $50,000 by a holding company wholly owned by Director Two; and (ii) extension of the maturity of a prior loan of $100,000 to the Company in return for an inducement fee of 340,000 restricted common shares priced at a closing market of $0.0488 per share on date of issue for a deemed non-cash cost of $16,592. For the period ended March 31, 2016: purchase of 1,875,000 units priced at $0.04 per unit for aggregate proceeds of $75,000 with each unit including one restricted common share and one five year warrant exercisable at $0.055 per share. For the period ended March 31, 2015: nil transactions. Non-executive Retiring Director: During the period ended March 31, 2017 Retiring Director resigned from the Board at which time the Company re-priced 750,000 options he held from an exercise price of $0.17 per share to an exercise price of $0.05 per share and issued him an additional 150,000 options with the same three year remaining maturity. The exercise price of the new options was set on date of grant and these options vested immediately. The combined Black-Scholes options pricing model cost of the transactions was $14,528. For the period ended March 31, 2016: receipt by the Company of payment from Retiring Director of $18,000 of related party accounts receivable. Non-executive Director Three: For the period ended March 31, 2017: nil transactions. (Not-applicable for the period ended March 31, 2016 due to Director Three joining the Board in October 2016). Non-executive Director Four: For the period ended March 31, 2017: nil transactions. (Not-applicable for the period ended March 31, 2016 due to Director Four joining the Board in December 2016). Non-executive Director Five: For the period ended March 31, 2017: issuance of 250,000 restricted common shares at a non-cash cost of $0.0484 per share for aggregate deemed compensation of $12,100 as an inducement to join the Board. (Not-applicable for the period ended March 31, 2016 due to Director Five joining the Board in January 2017). At March 31, 2017 and December 31, 2016, the Company had related party accounts payable of $nil and $nil, respectively; and shareholder loans of $nil and $nil, respectively.</t>
  </si>
  <si>
    <t>Note 11 - Equity</t>
  </si>
  <si>
    <t>NOTE 11  Equity Overview: Our authorized capital stock consists of 877,500,000 shares of common stock, with a par value of $0.001 per share; and 10,000 shares of preferred stock at a par value of $0.001. The holders of common stock have dividend rights, liquidation rights and voting rights of one vote for each share of common stock. There are no preferred shares issued and outstanding and the terms of any future preferred shares issuances will be as determined by the Board of Directors. As of March 31, 2017, there were 177,347,287 shares of our common stock issued and outstanding. 2017 Share Transactions On January 23, 2017, we issued 250,000 restricted common shares at $0.0484 per share to a new director at market close price on date of grant as an inducement fee for joining our Board for a deemed non-cash cost of $12,100. These shares were issued to one Accredited Investor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January 26, 2017, we issued 340,000 restricted common shares at $0.0488 per share to an Accredited Investor related party at market close price on date of grant as an inducement fee extension of the maturity of a promissory note for a deemed non-cash cost of $16,592.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February 14, 2017, we remedially executed a private placement related to Unit Offer #3 which raised $15,000 through the sale of 375,000 units. Each unit was priced at $0.04 per unit and comprised of one restricted common share price plus one five year warrant exercisable to purchase one restricted common share at $0.055 per share. The fair market value of the shares and embedded value of the warrants is based on the valuations done for Unit Offer #3.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The warrants were valued using a Black-Scholes model at a non-cash cost of $16,463. At March 31, 2017, none of these warrants had been exercised. On February 14, 2017, we issued 340,000 restricted common shares to an Accredited Investor long term shareholder at $0.07 per share at market close price on date of grant as an inducement fee for a $100,000 promissory note for a deemed non-cash cost of $23,8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During January, 2017, in two transactions we issued at total of 1,625,000 common shares at $0.04 per share for conversion by September 2015 Note Two Purchaser of the remaining $65,000 due on September 2015 Note Two. The market values of the shares totaled $128,463 based on a market close prices on dates of issuance. The conversions resulted in a $63,463 difference between the cash redemption balance and the value of the shares redemption which was treated as a conversion loss and recorded as an additional non-cash interest expense. These conversions fully paid the note and no further payments are due. These shares were issued to an Accredited Investor with reliance on the exemptions from registration requirements provided in the Securities Act of 1933, as amended, Section 4(1) and Rule 144. During February, 2017, we issued 1,500,000 restricted common shares to two prior unit offering subscribers for exercises of 1,500,000 warrants they held at the exercise price $0.055 per share for proceeds of $82,500. These subscribers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February 22, 2017, we issued 990,000 common shares at $0.04 per share for conversion by December 2015 Lender of the remaining $39,600 due on the December 2015 Note. The value of the shares was $61,578 based on a market close price on date of issuance. The conversion resulted in a $21,978 difference between the cash redemption balance and the value of the shares redemption which was treated as a conversion loss and recorded as an additional non-cash interest expense. This conversion fully paid the note and no further payments are due. These shares were issued to one Accredited Investor with reliance on the exemptions from registration requirements provided in the Securities Act of 1933, as amended, Section 4(1) and Rule 144. During the period ended March 31, 2017 in four transactions, LPC converted $225,000 principal and $1,935 accrued interest due on LPC Note Two at a conversion price of $0.05 per share into 4,538,700 shares valued at $290,981 based on market close prices on dates of issuance. The conversions resulted in a $64,046 difference between the cash redemption balance and the value of the shares redemption which was treated as a conversion loss and recorded as an additional non-cash interest expense. These shares were issued to one Accredited Investor with reliance on the exemptions from registration requirements provided in the Securities Act of 1933, as amended, Section 4(1) and Rule 144. On March 1, 2017, we issued 1,100,000 restricted common shares at $0.0548 per share at market close price on date of grant for consultant services rendered for a deemed cost of $60,280. These shares were issued to one Accredited Investor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March 2, 2017, we issued 15,500 restricted common shares at $0.0518 per share to a professional athlete for endorsement services rendered. These shares were issued at market close price on issue date for deemed compensation of $803. These shares were issued to US persons with reliance on the exemptions from the registration requirements provided for in Rule 506 Regulation D and/or Section 4(a)(2) of the Securities Act of 1933, as amended. On March 6, 2017, we issued 653,842 restricted common shares to a company wholly owned by our CFO at a price of $0.0559 on date of grant as compensation for a deemed cost of $36,615.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rch 7, 2017, we issued 50,000 restricted common shares at $0.0604 per share to a professional athlete for endorsement services rendered. These shares were issued at market close price on issue date for deemed compensation of $3,020. These shares were issued to US persons with reliance on the exemptions from the registration requirements provided for in Rule 506 Regulation D and/or Section 4(a)(2) of the Securities Act of 1933, as amended. During the period ended March 31, 2017, we raised $145,000 through a private placement stock offering which sold 2,636,363 restricted common shares at $0.055 per share. These shares were issued to fiv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2016 Share Transactions On August 11, 2016 we discontinued the 2015 Equity Line after the last shares which had been registered under the related Form S-1 were sold. Subsequently there has not been filing of, and there are no plans to file, a new registration statement to effect further sales and the 2015 Equity Line is now effectively defunct. During the year ended December 31, 2016, the Company issued 6,450,000 Sale Shares and 21,529 per sale Commitment Shares under the 2015 Equity Line for aggregate proceeds of $322,936. On January 1, 2016 we issued 600 restricted common shares at $0.0614 per share at market close price on date of grant to an employee for deemed compensation of $37. These shares were issued to one US person with reliance on the exemptions from the registration requirements provided for in Rule 506 Regulation D and/or Section 4(a)(2) of the Securities Act of 1933, as amended. On January 8, 2016, we issued 651,269 restricted common shares at $0.05 per share at market close price on date of grant for deemed compensation of $32,563 to a service provider as final payment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anuary 11, 2016 we issued 5,000 restricted common shares at $0.064 per share to an employee at market close price on date of grant for deemed compensation of $320. These shares were issued to one US person with reliance on the exemptions from the registration requirements provided for in Rule 506 Regulation D and/or Section 4(a)(2) of the Securities Act of 1933, as amended. In February 2016, we executed a private placement unit offering which raised $171,000 through the sale of 4,275,000 units priced at $0.04 per unit with each unit being comprised of one restricted common share price plus one five year warrant exercisable to purchase one restricted common share at $0.055 per share. The fair market value of the shares based on closing market prices on dates of sale was $227,160 and the embedded value of the warrants based on a Black-Scholes option pricing model was $182,910. These shares were issued to four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February 23, 2016 we issued 5,000 restricted common shares at $0.0502 per share at market close price on date of grant to an employee for deemed compensation of $251. These shares were issued to one US person with reliance on the exemptions from the registration requirements provided for in Rule 506 Regulation D and/or Section 4(a)(2) of the Securities Act of 1933, as amended. On March 4, 2016, we issued 3,500 restricted common shares at $0.0559 per share at market close price on date of grant to a professional athlete for endorsement services rendered for deemed compensation of $196. These shares were issued to US persons with reliance on the exemptions from the registration requirements provided for in Rule 506 Regulation D and/or Section 4(a)(2) of the Securities Act of 1933, as amended. For the three month period ended March 31, 2016, we issued to LPC: (a) 45,143 restricted common shares at $0.07 per share for a deemed cost of $3,160 for interest accrued on LPC Note One for the period from January 1, 2016 to March 31, 2016 ; and (b) 75,840 restricted common shares at $0.05 per share for a deemed cost of $3,792 for interest accrued on LPC Note Two for the period from January 1, 2016 to March 31,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March 31, 2016 we issued 150,366 restricted common shares at $0.051 per share at market close price on date of grant to our CEO for deemed compensation totaling $7,669. These shares were issued to one US person with reliance on the exemptions from the registration requirements provided for in Rule 506 Regulation D and/or Section 4(a)(2) of the Securities Act of 1933, as amended. On March 31, 2016 we issued 318,081 restricted common shares at $0.051 per share at market close price on date of grant to our President &amp; COO for deemed compensation totaling $16,222. These shares were issued to one US person with reliance on the exemptions from the registration requirements provided for in Rule 506 Regulation D and/or Section 4(a)(2) of the Securities Act of 1933, as amended. On March 31, 2016 we issued 462,663 restricted common shares at $0.051 per share at market close price on date of grant to a company wholly owned by our CFO for deemed compensation totaling $23,596.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rch 31, 2016 we issued 600 restricted common shares at $0.054 per share at market close price on date of grant to an employee for deemed compensation of $30. These shares were issued to one US person with reliance on the exemptions from the registration requirements provided for in Rule 506 Regulation D and/or Section 4(a)(2) of the Securities Act of 1933, as amended. From April to May 2016, we executed a private placement unit offering which raised $394,000 through the sale of 9,850,000 units priced at $0.04 per unit with each unit being comprised of one restricted common share price plus one five year warrant exercisable to purchase one restricted common share at $0.055 per share. The fair market value of the shares based on closing market prices on dates of sale was $532,443 and the embedded value of these warrants based on a Black-Scholes option pricing model was $426,730. These shares were issued to nine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May 20, 2016 we issued 10,000 restricted common shares at $0.054 per share at market close price on date of grant to an employee for deemed compensation of $540. These shares were issued to one US person with reliance on the exemptions from the registration requirements provided for in Rule 506 Regulation D and/or Section 4(a)(2) of the Securities Act of 1933, as amended. On May 20, 2016 we issued 5,000 restricted common shares at $0.054 per share at market close price on date of grant to an employee for deemed compensation of $270. These shares were issued to one US person with reliance on the exemptions from the registration requirements provided for in Rule 506 Regulation D and/or Section 4(a)(2) of the Securities Act of 1933, as amended. On May 20, 2016, we issued 68,000 restricted common shares at $0.054 per share at market close price on date of grant to a professional athlete for endorsement services rendered for deemed compensation of $3,672. These shares were issued to US persons with reliance on the exemptions from the registration requirements provided for in Rule 506 Regulation D and/or Section 4(a)(2) of the Securities Act of 1933, as amended. On May 20, 2016, we issued 8,500 restricted common shares at $0.054 per share at market close price on date of grant to a professional athlete for endorsement services rendered for deemed compensation of $459. These shares were issued to US persons with reliance on the exemptions from the registration requirements provided for in Rule 506 Regulation D and/or Section 4(a)(2) of the Securities Act of 1933, as amended. On May 20, 2016, we issued 7,000 restricted common shares at $0.054 per share at market close price on date of grant to a professional athlete for endorsement services rendered for deemed compensation of $378. These shares were issued to US persons with reliance on the exemptions from the registration requirements provided for in Rule 506 Regulation D and/or Section 4(a)(2) of the Securities Act of 1933, as amended. On June 6, 2016, we issued 5,000 restricted common shares at $0.0518 per share at market close price on date of grant to a health care professional for endorsement services for deemed compensation of $259. These shares were issued to US persons with reliance on the exemptions from the registration requirements provided for in Rule 506 Regulation D and/or Section 4(a)(2) of the Securities Act of 1933, as amended. On June 8, 2016 we issued 333,781 restricted common shares at $0.049 per share at market close price on date of grant as compensation to our CEO for deemed compensation totaling $16,355. These shares were issued to one US person with reliance on the exemptions from the registration requirements provided for in Rule 506 Regulation D and/or Section 4(a)(2) of the Securities Act of 1933, as amended. On June 8, 2016 we issued 254,441 restricted common shares at $0.049 per share at market close price on date of grant as compensation to our President &amp; COO for deemed compensation totaling $12,468. These shares were issued to one US person with reliance on the exemptions from the registration requirements provided for in Rule 506 Regulation D and/or Section 4(a)(2) of the Securities Act of 1933, as amended. For the period ended June 30, 2016 we issued 164,841 restricted common shares at $0.052483 per share at market close price on date of grant to our CEO for deemed compensation totaling $8,651. These shares were issued to one US person with reliance on the exemptions from the registration requirements provided for in Rule 506 Regulation D and/or Section 4(a)(2) of the Securities Act of 1933, as amended. For the period ended June 30, 2016 we issued 348,702 restricted common shares at $0.052483 per share at market close price on date of grant to our President &amp; COO for deemed compensation totaling $18,301. These shares were issued to one US person with reliance on the exemptions from the registration requirements provided for in Rule 506 Regulation D and/or Section 4(a)(2) of the Securities Act of 1933, as amended. For the period ended June 30, 2016 we issued 507,202 restricted common shares at $0.052483 per share at market close price on date of grant to a company wholly owned by our CFO for deemed compensation totaling $26,619.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June 30, 2016 we issued 1,200 restricted common shares at $0.0497 per share at market close price on date of grant to an employee for deemed compensation of $60. These shares were issued to one US person with reliance on the exemptions from the registration requirements provided for in Rule 506 Regulation D and/or Section 4(a)(2) of the Securities Act of 1933, as amended. On June 30, 2016, we issued 17,000 restricted common shares at $0.0497 per share at market close price on date of grant to a professional athlete for endorsement services rendered for deemed compensation of $845. These shares were issued to US persons with reliance on the exemptions from the registration requirements provided for in Rule 506 Regulation D and/or Section 4(a)(2) of the Securities Act of 1933, as amended. On June 30, 2016, we issued 1,500,000 restricted common shares at $0.0497 per share at market close price on date of grant for consultant services rendered for a deemed cost of $74,550. These shares were issued to three US persons with reliance on the exemptions from the registration requirements provided for in Rule 506 Regulation D and/or Section 4(a)(2) of the Securities Act of 1933, as amended. For the three months ended June 30, 2016, we issued to LPC: (a) 45,143 restricted shares at $0.0497 per share for a deemed cost of $2,244 for interest accrued on LPC Note One for the period from April 1, 2016 to June 30, 2016 ; and (b) 75,840 restricted shares at $0.0497 per share for a deemed cost of $3,769 for interest accrued on LPC Note Two for the period from April 1, 2016 to June 30,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uly 13, 2016, we issued 294,737 restricted common shares at $0.0475 per share at market close price on date of grant for consultant services rendered for a deemed cost of $14,000. These shares were issued to one US person with reliance on the exemptions from the registration requirements provided for in Rule 506 Regulation D and/or Section 4(a)(2) of the Securities Act of 1933, as amended. From July to September 2016, we executed a private placement offering which raised $101,000 through the sale of 2,525,000 units priced at $0.04 per unit with each unit being comprised of one restricted common share price plus one five year warrant exercisable to purchase one restricted common share at $0.055 per share. The fair market value of the shares based on closing market prices on dates of sale was $168,525 and the embedded value of the warrants based on a Black-Scholes option pricing model was $132,571. These shares were issued to eight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August 1, 2016, the Company received a loan of $100,000 from a director of the Company and issued 340,000 restricted common shares as an inducement fee at market close price of $0.0456 on date of issue for a deemed cost of $15,504.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August 8, 2016, we issued 20,000 restricted common shares at $0.0475 per share market close price on date of grant to an employee for deemed compensation of $950. These shares were issued to one US person with reliance on the exemptions from the registration requirements provided for in Rule 506 Regulation D and/or Section 4(a)(2) of the Securities Act of 1933, as amended. On August 8, 2016, we issued 50,000 restricted common shares at $0.0475 per share market close price on date of grant to an employee for deemed compensation of $2,375. These shares were issued to one US person with reliance on the exemptions from the registration requirements provided for in Rule 506 Regulation D and/or Section 4(a)(2) of the Securities Act of 1933, as amended. On August 15, 2016, we issued 1,333,333 restricted common shares at $0.049 per share at market close price on date of grant to our President &amp; COO for deemed compensation totaling $65,333. These shares were issued to one US person with reliance on the exemptions from the registration requirements provided for in Rule 506 Regulation D and/or Section 4(a)(2) of the Securities Act of 1933, as amended. On August 24, 2016, we issued 42,500 restricted common shares at $0.0639 per share market close price on date of grant to an employee for deemed compensation of $2,716. These shares were issued to one US person with reliance on the exemptions from the registration requirements provided for in Rule 506 Regulation D and/or Section 4(a)(2) of the Securities Act of 1933, as amended. On August 24, 2016, we issued 25,000 restricted common shares at $0.0639 per share market close price on date of grant to an employee for deemed compensation of $1,598. These shares were issued to one US person with reliance on the exemptions from the registration requirements provided for in Rule 506 Regulation D and/or Section 4(a)(2) of the Securities Act of 1933, as amended. On August 30, 2016, the Company redeemed the balance due of $59,000 on the September 2015 Note One through issuance of 1,475,000 shares valued at $95,875 based on a market close price of $0.065 per share on date of issuance. This included a loss on conversion of $36,875 based on the difference between the value of the shares issued at market close price on date of issue and the agreed conversion price of $0.04 per share. These shares were issued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September 6, 2016, we issued 10,000 restricted common shares at $0.0599 per share market close price on date of grant to an employee for deemed compensation of $599. These shares were issued to one US person with reliance on the exemptions from the registration requirements provided for in Rule 506 Regulation D and/or Section 4(a)(2) of the Securities Act of 1933, as amended. On September 8, 2016, we issued 25,000 restricted common shares at $0.06 per share market close price on date of grant to an employee for deemed compensation of $1,500. These shares were issued to one US person with reliance on the exemptions from the registration requirements provided for in Rule 506 Regulation D and/or Section 4(a)(2) of the Securities Act of 1933, as amended. On September 9, 2016, we issued 10,000 restricted common shares at $0.0581 per share market close price on date of grant to an employee for deemed compensation of $581. These shares were issued to one US person with reliance on the exemptions from the registration requirements provided for in Rule 506 Regulation D and/or Section 4(a)(2) of the Securities Act of 1933, as amended. On September 23, 2016, a note holder provided an extension of the maturity of the note held in return for the note being amended to provide for conversion into shares at $0.04 per share. This amendment created a beneficial conversion feature which was valued at a cost of $37,669, such amount which was recorded as an increase to Additional Paid in Capital. On September 27, 2016 we issued 435,180 restricted common shares at $0.05802 per share at market close price on date of grant as compensation to our CEO for deemed compensation totaling $25,249. These shares were issued to one US person with reliance on the exemptions from the registration requirements provided for in Rule 506 Regulation D and/or Section 4(a)(2) of the Securities Act of 1933, as amended. On September 27, 2016 we issued 906,634 restricted common shares at $0.05802 per share at market close price on date of grant to our President &amp; COO for deemed compensation totaling $52,603. These shares were issued to one US person with reliance on the exemptions from the registration requirements provided for in Rule 506 Regulation D and/or Section 4(a)(2) of the Securities Act of 1933, as amended. On September 29, 2016, we issued 129,244 restricted common shares at $0.058 per share market close price on date of grant to a predecessor investor for deemed cost of $7,496 to revise the shares owed to him from our reverse merger share exchange in 2014. These shares were issued to one US person with reliance on the exemptions from the registration requirements provided for in Rule 506 Regulation D and/or Section 4(a)(2) of the Securities Act of 1933, as amended. A value for capital stock of $129 was recorded and the balance of $7,367 for the cost of the shares was offset to additional paid in capital. For the three months ended September 30, 2016, we issued to LPC: (a) 45,629 restricted shares at $0.0561 per share for a deemed cost of $2,560 for interest accrued on LPC Note One for the period from July 1, 2016 to September 30, 2016; and (b) 76,660 restricted shares at $0.0561 per share for a deemed cost of $4,301 for interest accrued on LPC Note Two for the period from July 1, 2016 to September 30,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September 30, 2016, we issued 193,848 restricted common shares at $0.0561 per share at market close price on date of grant to our CEO for deemed compensation totaling $10,875. These shares were issued to one US person with reliance on the exemptions from the registration requirements provided for in Rule 506 Regulation D and/or Section 4(a)(2) of the Securities Act of 1933, as amended. On September 30, 2016, we issued 1,382,532 restricted common shares at $0.0561 per share at market close price on date of grant to our President &amp; COO for deemed compensation totaling $77,560. These shares were issued to one US person with reliance on the exemptions from the registration requirements provided for in Rule 506 Regulation D and/or Section 4(a)(2) of the Securities Act of 1933, as amended. On September 30, 2016, we issued 426,040 restricted common shares at $0.0561 per share at market close price on date of grant to a company wholly owned by our CFO for deemed compensation totaling $23,901.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From July 1 to September 30, 2016, we raised $120,000 through a private placement stock offering of 3,000,000 restricted common shares at $0.04 per share. These shares were issued to six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October 4, 2016, we issued 150,000 r</t>
  </si>
  <si>
    <t>Note 12 - Commitments and Contingencies</t>
  </si>
  <si>
    <t>NOTE 12  Commitments and Contingencies Litigation Various lawsuits, claims and other contingencies arise in the ordinary course of the Company's business activities. As of the date of these financial statements, we know of no threatened or pending lawsuits, claims or other similar contingencies. VDF Agreements On January 28, 2014 we entered into a coffee fruit patent license, Coffeeberry® trademark license and raw materials supply agreement with VDF FutureCeuticals, Inc. ("VDF"). This arrangement was structured on a series of agreements to settle claims asserted by and against the parties with respect to an action filed by VDF against our predecessor company SITC; and resolve a petition for cancellation of certain trademark registrations filed by SITC. A summary of each agreement is as follows: License Agreement The License Agreement comprises a coffee fruit patent license, Coffeeberry® trademark license and raw materials supply agreement. The key elements include: (a) Patents and Trademark License: (b) Raw Materials: The amount and schedule for the remaining AMPs is as follows: Three Month Period Ended Due Date Amount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VDF Note The VDF Note, as amended, is a senior convertible note with a maturity date of December 31, 2018. Payment requirements are accelerated pursuant to an event of default, or if the License Agreement is terminated. Interest on the Senior Convertible Note is 7% per annum, subject to adjustment to 12% for events of default. By maturity, we must pay VDF all principal plus accrued interest and we have the right, subject to certain limitations, to prepay principal at any time and from time to time. No indebtedness shall rank senior to the payments due under the VDF Note unless prior written consent of VDF is obtained and payments under the note are secured by the Security Agreement as described below. At any time and at the option of VDF, principal outstanding on the VDF Note may be converted into restricted common shares of the Company. The conversion price of the VDF Note is presently $0.2157 per share. Pledge and Security Agreement Under the Pledge and Security Agreement, as amended,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Warrant The VDF Warrant does not yet exist. The VDF Warrant would entitle VDF, from any time after the occurrence of a Warrant Exercise Event until the fifteenth anniversary of the issuance of the VDF Warrant, to purchase from our Company, restricted common shares representing ten percent (10%) of fully diluted outstanding shares at a purchase price of $0.001 per share. A Warrant Exercise Event comes into being if we: (i) report $25,000,000 or more of gross sales in any fiscal year; (ii) have a class of securities listed for trading on the New York Stock Exchange, the American Stock Exchange or NASDAQ; (iii) maintain an aggregate market capitalization of at least $125,000,000 for twenty (20) consecutive trading days; or (iv) undergo a change of control as defined in the VDF Warrant. No circumstances have yet occurred which qualify as a Warrant Exercise Event and therefore there is no right in place for VDF to exercise the VDF Warrant. Registration Rights Agreement Under the Registration Rights Agreement VDF, or an assignee, have demand registration rights and incidental registration rights with respect to: (i) common shares issued upon conversion of the VDF Note; (ii) common shares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Investor Rights Agreement At present VDF holds no ownership interest in the Company and therefore the terms of the Investor Rights Agreement have not come into effect. The Investor Rights Agreement provides VDF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3 - Subsequent Events</t>
  </si>
  <si>
    <t>NOTE 13  Subsequent Events Subsequent to the period ended March 31, 2017, LPC converted the remaining $75,000 principal and $1,125 accrued interest due on LPC Note Two at a conversion price of $0.05 per share into 1,522,500 shares valued at $111,143 based on market close price on date of issuance. The conversion resulted in a $35,018 difference between the cash redemption balance and the value of the shares redemption which was treated as a conversion loss and recorded as an additional non-cash interest expense. Concurrent with the conversion, the $41,838 warrant discount was recorded as an amortization expense and the remaining $1,224 OID was recorded as interest expense. These shares were issued to one Accredited Investor with reliance on the exemptions from registration requirements provided in the Securities Act of 1933, as amended, Section 4(1) and Rule 144. This conversion fully paid all amounts due on LPC Note Two and the note is extinguished. Subsequent to the period ended March 31, 2017, LPC exercised on a cashless basis 5,000,000 warrants it held into 1,264,674 common shares. These warrant had been issued with LPC Note Two and this effected full exercise of that warrant. Subsequent to the period ended March 31, 2017, pursuant to a letter agreement, LPC exercised 1,136,364 warrants which it had been issued on January 27, 2014 into 1,136,364 restricted common shares for the exercise price of $0.15 per share to provide the Company with aggregate proceeds of $170,455. At this same time, the Company issued to LPC 5,000,000 six year warrants with an exercise price of $0.05. The warrants were valued using a Black-Scholes model at a non-cash cost of $342,480. At current date, none of these warrants had been exercised. Copies of the letter agreement and warrant are attached to this Report as exhibit 10.1. It was management's assessment that there were no other events which should be classified as subsequent events for the period of these financial statements.</t>
  </si>
  <si>
    <t>Note 2 - Basis of Presentation and Summary of Significant Accounting Policies: Basis of Presentation and Fiscal Year (Policies)</t>
  </si>
  <si>
    <t>Policies</t>
  </si>
  <si>
    <t>Basis of Presentation and Fiscal Year</t>
  </si>
  <si>
    <t>Basis of Presentation and Fiscal Year These financial statements have been presented by the Company in accordance with accounting principles generally accepted in the United States and are expressed in U.S. dollars. The Company's fiscal year-end is December 31st.</t>
  </si>
  <si>
    <t>Note 2 - Basis of Presentation and Summary of Significant Accounting Policies: Use of Estimates (Policies)</t>
  </si>
  <si>
    <t>Use of Estimates</t>
  </si>
  <si>
    <t>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Note 2 - Basis of Presentation and Summary of Significant Accounting Policies: Financial Instruments (Policies)</t>
  </si>
  <si>
    <t>Financial Instruments</t>
  </si>
  <si>
    <t>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Note 2 - Basis of Presentation and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 There were no cash equivalents recorded for the periods ended March 31, 2017 and December 31, 2016.</t>
  </si>
  <si>
    <t>Note 2 - Basis of Presentation and Summary of Significant Accounting Policies: Deferred Revenue (Policies)</t>
  </si>
  <si>
    <t>Deferred Revenue</t>
  </si>
  <si>
    <t>Deferred Revenue Revenue from customer purchase agreements is recorded as unearned revenue and amortized over the term of the agreements. At March 31, 2017 and December 31, 2016, unearned revenues were $182,986 and $193,020 respectively. Unearned revenue is comprised of the unamortized portion of a $200,000 cash payment we received during the year ended December 31, 2016 for a non-refundable signing fee from a strategic supplier partnership arrangement; and for online subscriptions wherein we ship a scheduled amount of product to online retail subscribers each month.</t>
  </si>
  <si>
    <t>Note 2 -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March 31, 2017 and March 31, 2016, the Company wrote off accounts receivable totaling $nil and $nil, respectively. There were no allowances for doubtful accounts recorded for the period ended March 31, 2017 or the year ended December 31, 2016.</t>
  </si>
  <si>
    <t>Note 2 - Basis of Presentation and Summary of Significant Accounting Policies: Inventories (Policies)</t>
  </si>
  <si>
    <t>Inventories</t>
  </si>
  <si>
    <t>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t>
  </si>
  <si>
    <t>Note 2 - Basis of Presentation and Summary of Significant Accounting Policies: Revenue Recognition (Policies)</t>
  </si>
  <si>
    <t>Revenue Recognition</t>
  </si>
  <si>
    <t>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t>
  </si>
  <si>
    <t>Note 2 - Basis of Presentation and Summary of Significant Accounting Policies: Cost of Goods Sold (Policies)</t>
  </si>
  <si>
    <t>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t>
  </si>
  <si>
    <t>Note 2 - Basis of Presentation and Summary of Significant Accounting Policies: Customer Shipping Expenses (Policies)</t>
  </si>
  <si>
    <t>Customer Shipping Expenses</t>
  </si>
  <si>
    <t>Customer shipping expenses In accordance with guidance provided in EITF Abstracts Issue No. 00-10 'Accounting for Shipping and Handling Fees and Costs', the Company records costs for products shipped to customers within general and administrative expenses, rather than within COGS. Prior to the year ended December 31, 2016, these costs were included within COGS and COGS for the period ended March 31, 2016 shown in these financial statements were adjusted to reflect the change in accounting policy for fiscal 2016. During the periods ended March 31, 2017 and March 31, 2016, customer shipping expenses totaled $59,843 and $20,448 respectively.</t>
  </si>
  <si>
    <t>Note 2 -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March 31, 2017 and December 31, 2016.</t>
  </si>
  <si>
    <t>Note 2 - Basis of Presentation and Summary of Significant Accounting Policies: Stock Based Payments (Policies)</t>
  </si>
  <si>
    <t>Stock Based Payments</t>
  </si>
  <si>
    <t>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Note 2 - Basis of Presentation and Summary of Significant Accounting Policies: Derivative Financial Instruments (Policies)</t>
  </si>
  <si>
    <t>Derivative Financial Instruments</t>
  </si>
  <si>
    <t>Derivative financial instruments In accordance with ASC 820103537 Fair Value in Financial Instruments Accounting for Derivative Instruments and Hedging Activities As of March 31, 2017, the Company had outstanding a senior convertible note (the "VDF Note") with a balance of $984,975, net of a discount of $16,786. At March 31, 2017 the VDF Note had an embedded derivative valued at $11,649. As of December 31, 2016, the VDF Note had a balance of $869,674 net of a discount of $16,786 and the embedded derivative liability was valued at $11,649. During the period ended March 31, 2017, $115,301 of principal was accrued to the VDF Note. This was comprised of a patent license fee of $100,000 and accrued interest of $15,301. The net amount of the Change in Fair Value of Derivatives for the period ended March 31, 2017 was $nil. There are no embedded derivatives in any other notes issued by the Company.</t>
  </si>
  <si>
    <t>Note 2 - Basis of Presentation and Summary of Significant Accounting Policies: Research and Development (Policies)</t>
  </si>
  <si>
    <t>Research and Development</t>
  </si>
  <si>
    <t>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Note 2 - Basis of Presentation and Summary of Significant Accounting Policies: Basic and Diluted Net Loss Per Share (Policies)</t>
  </si>
  <si>
    <t>Basic and Diluted Net Loss Per Share</t>
  </si>
  <si>
    <t xml:space="preserve">Basic and Diluted Net Loss per Share The Company computes loss per share in accordance with ASC 260, Earnings per Share. </t>
  </si>
  <si>
    <t>Note 2 - Basis of Presentation and Summary of Significant Accounting Policies: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2 -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2 - Basis of Presentation and Summary of Significant Accounting Policies: Fair Value Measurements (Policies)</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accounts payable and accrued liabilities, short term debt, net of discounts, long term convertible note, net of discount,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March 31, 2017 As of December 31, 2016 Cash $148,072 $68,546 Accounts receivable 309,960 120,565 Accounts receivable - related party - 1,800 Inventories 370,818 267,830 Acc/payable and accrued liabilities 465,279 140,007 Short term convertible notes, net of discounts 148,942 209,578 Short term debt 100,986 - Short term debt - related party 101,973 103,353 Long term convertible note, net of discount 984,975 869,674 Unearned revenue 182,986 193,020 Level 1 total $2,813,991 $1,974,373 Derivative liability $11,649 $11,649 Level 2 total $11,649 $11,649 (nil) - - Level 3 total $Nil $Nil It is management's opinion that the Company is not exposed to significant interest, currency or credit risks arising from the financial instruments which it holds.</t>
  </si>
  <si>
    <t>Note 2 - Basis of Presentation and Summary of Significant Accounting Policies: Advertising (Policies)</t>
  </si>
  <si>
    <t>Advertising</t>
  </si>
  <si>
    <t>Advertising Costs for advertising are expensed when incurred. Advertising and marketing costs totaled $41,593 and $105,449 for the periods ended March 31, 2017 and March 31, 2016, respectively. Costs for product promotion and investor relations are included with advertising to form advertising and marketing expenses. When these other costs are excluded, advertising comprised $8,563 and $7,830 for the periods ended March 31, 2017 and March 31, 2016, respectively.</t>
  </si>
  <si>
    <t>Note 2 - Basis of Presentation and Summary of Significant Accounting Policies: Fixed Assets (Policies)</t>
  </si>
  <si>
    <t>Fixed Assets</t>
  </si>
  <si>
    <t>Fixed Assets Fixed assets are recorded at cost. Depreciation is calculated on a straight line method over the estimated useful lives of the various assets as follows: ASSET Depreciation Term Furniture and equipment 5 - 7 years Warehouse fixtures 10 years During the periods ended March 31, 2017 and March 31, 2016: (a) depreciation for furniture and equipment of $524 and $524 was respectively recorded; and (b) depreciation for warehouse fixtures of $87 and $87 was respectively recorded. Accumulated depreciation for all fixed assets totaled $7,482 at March 31, 2017. Maintenance and repairs are expensed as incurred while renewals and betterments are capitalized. Maintenance and repairs will be expensed as incurred while renewals and betterments will be capitalized.</t>
  </si>
  <si>
    <t>Note 2 - Basis of Presentation and Summary of Significant Accounting Policies: Recent Accounting Pronouncements (Policies)</t>
  </si>
  <si>
    <t>Recent Accounting Pronouncements</t>
  </si>
  <si>
    <t>Recent Accounting Pronouncements In April 2016, the Financial Accounting Standards Board ("FASB") issued Accounting Standards Update ('ASU') No. 2016-15 ' Statement of Cash Flows (Topic 230) - Classification of Certain Cash Receipts and Cash Payments because stakeholders had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pply to all entities, including both business entities and not-for-profit entities that are required to present a statement of cash flows under Topic 230. Among the eight issues, there were two which appeared germane to the Company: (i) Debt Prepayment or Debt Extinguishment Costs Separately Identifiable Cash Flows and Application of the Predominance Principl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conforms with the Company's current protocols and the Company expects to adopt this ASU once it becomes effective. The Company does not expect the adoption of the ASU to have a significant impact on our consolidated financial statements. In April 2016, FASB issued ASU No. 2016-10 'Revenue from Contracts with Customers (Topic 606). This follows the May 28, 2014, FASB and the International Accounting Standards Board (IASB) issuance of a converged standard on recognition of revenue from contracts with customer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Revenue from Contracts with Customers (Topic 606): Deferral of the Effective Date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2 - Basis of Presentation and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Level components: As of March 31, 2017 As of December 31, 2016 Cash $148,072 $68,546 Accounts receivable 309,960 120,565 Accounts receivable - related party - 1,800 Inventories 370,818 267,830 Acc/payable and accrued liabilities 465,279 140,007 Short term convertible notes, net of discounts 148,942 209,578 Short term debt 100,986 - Short term debt - related party 101,973 103,353 Long term convertible note, net of discount 984,975 869,674 Unearned revenue 182,986 193,020 Level 1 total $2,813,991 $1,974,373 Derivative liability $11,649 $11,649 Level 2 total $11,649 $11,649 (nil) - - Level 3 total $Nil $Nil</t>
  </si>
  <si>
    <t>Note 4 - Inventory: Schedule of Inventory, Current (Tables)</t>
  </si>
  <si>
    <t>Schedule of Inventory, Current</t>
  </si>
  <si>
    <t xml:space="preserve"> March 31, 2017 December 31, 2016 Raw materials $ 105,434 $ 105,035 Finished goods 265,384 162,795 Inventory allowance   Total (Inventory) $ 370,818 $ 267,830</t>
  </si>
  <si>
    <t>Note 6 - Amortization of License Fee: Finite-lived Intangible Assets Amortization Expense (Tables)</t>
  </si>
  <si>
    <t>Finite-lived Intangible Assets Amortization Expense</t>
  </si>
  <si>
    <t xml:space="preserve"> Total for the Year Ended Amount 2016 $7,014 2017 - Quarter One $10,000 2017 - Quarter Two $10,000 2017 - Quarter Three $10,000 2017 - Quarter Four $10,000 2018 - total $40,000 2019 - total $40,000 2020 - total $40,000 2021 - total $32,877 TOTAL $200,000</t>
  </si>
  <si>
    <t>Note 9 - Derivatives: Schedule of Derivative Liabilities at Fair Value (Tables)</t>
  </si>
  <si>
    <t>Schedule of Derivative Liabilities at Fair Value</t>
  </si>
  <si>
    <t xml:space="preserve"> Description Total Fair Value of derivative liabilities at December 31, 2015 $ 11,807 Increase due to issuance of convertible debenture - VDF license fee rollovers 7,416 Change in Fair Value (7,574) Fair Value of derivative liabilities at December 31, 2016 $ 11,649 Increase due to issuance of convertible debenture - VDF license fee rollovers - Change in Fair Value - Fair Value of derivative liabilities at March 31, 2017 $ 11,649</t>
  </si>
  <si>
    <t>Note 9 - Derivatives: Schedule of Assumptions Used (Tables)</t>
  </si>
  <si>
    <t>Schedule of Assumptions Used</t>
  </si>
  <si>
    <t xml:space="preserve"> Assumptions: December 31, 2016 Dividend yield 0.00% Risk-free rate for term 0.85% Volatility 78% Maturity dates 2 years Stock Price $0.0499</t>
  </si>
  <si>
    <t>Note 11 - Equity: Schedule of Assumptions for Fair Value as of Balance Sheet Date of Assets or Liabilities that relate to Transferor's Continuing Involvement (Tables)</t>
  </si>
  <si>
    <t>Schedule of Assumptions for Fair Value as of Balance Sheet Date of Assets or Liabilities that relate to Transferor's Continuing Involvement</t>
  </si>
  <si>
    <t xml:space="preserve"> Warrant issuances Risk free rate* Dividend yield Volatility period Volatility rate Estimated life Exercise Price Grant Date Stock price December 16, 2016 2.24% 0.0% 2.0 years 106% 6.0 years $0.050 $0.0451 December 6, 2016 #1 1.83% 0.0% 2.0 years 106% 5.0 years $0.055 $0.05 December 6, 2016 #2 1.40% 0.0% 2.0 years 106% 3.0 years $0.020 $0.05 December 6, 2016 #3 0.96% 0.0% 2.0 years 106% 1.5 years $0.025 $0.05 Unit Offer #3 1.16% to 1.22% 0.0% 2.0 years 108% to 108% 5.0 years $0.055 $0.0561 to $0.0639 Unit Offer #2 1.22% to 1.38% 0.0% 2.0 years 113% to 114% 5.0 years $0.055 $0.0489 to $0.060 Unit Offer #1 1.11% to 1.33% 0.0% 2.0 years 115% to 116% 5.0 years $0.055 $0.0504 to $0.0559</t>
  </si>
  <si>
    <t>Note 11 - Equity: Schedule of Stockholders' Equity Note, Warrants or Rights (Tables)</t>
  </si>
  <si>
    <t>Schedule of Stockholders' Equity Note, Warrants or Rights</t>
  </si>
  <si>
    <t xml:space="preserve"> Number of Warrants Weighted- Average Exercise Price Weighted- Average Remaining Term (in years)* Intrinsic Value** Outstanding at December 31, 2015 17,659,848 $ 0.090 4.14 $ Nil March 29, 2016 - Unit Offer #1 4,275,000 0.055 3.87 Nil May 31, 2016 - Unit Offer #2 9,850,000 0.055 4.12 Nil September 30, 2016 - Unit Offer #3 2,525,000 0.055 4.45 Nil December 6, 2016 - PCF warrant #1 12,500,000 0.055 4.68 Nil December 6, 2016 - PCF warrant #2 12,500,000 0.20 2.68 Nil December 6, 2016 - PCF warrant #3 12,500,000 0.25 1.18 Nil December 16, 2016 - Note maturity extension 7,000,000 0.050 5.71 Nil Outstanding at December 31, 2016 78,809,848 $ 0.150 3.77 $ Nil February 14, 2017 - Unit Offer #3 (remedial) 375,000 0.055 4.45 Nil February, 2017 - Unit warrants exercises (1,500,000) 0.055 - - Outstanding at March 31, 2017 77,684,848 $ 0.150 3.52 $ Nil</t>
  </si>
  <si>
    <t>Note 11 - Equity: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Option Risk free rate* Dividend yield Volatility period Volatility rate Estimated life Exercise Price Grant Date Stock price March 6, 2017 Options 2.02% 0.0% 2 years 96% 5 years $0.0559 $0.0559 January 20, 2017 Options 1.47% 0.0% 2 years 104% 2.9 years $0.05 $0.05 December 19, 2014 Options 0.85% 0.0% 2.5 years 205% 2.5 years $0.17 $0.17</t>
  </si>
  <si>
    <t>Note 11 - Equity: Share-based Compensation, Stock Options, Activity (Tables)</t>
  </si>
  <si>
    <t>Share-based Compensation, Stock Options, Activity</t>
  </si>
  <si>
    <t xml:space="preserve"> Number of Options Weighted- Average Exercise Price Weighted- Average Remaining Contractual Term (in years)* Intrinsic Value** Outstanding at December 31, 2015 7,000,000 $ 0.19 2.72 $ Nil Expiry of options (250,000) 0.70 - - Outstanding at December 31, 2016 6,750,000 $ 0.17 2.72 $ Nil January 20, 2017 grant 150,000 0.05 2.72 0.0193 March 6, 2017 grants 3,540,159 0.0559 4.93 0.0134 Outstanding at March 31, 2017 10,440,159 $ 0.12 3.47 $ Nil</t>
  </si>
  <si>
    <t>Note 11 - Equity: Share-based Compensation Arrangements by Share-based Payment Award, Options, Vested and Expected to Vest, Outstanding (Tables)</t>
  </si>
  <si>
    <t>Share-based Compensation Arrangements by Share-based Payment Award, Options, Vested and Expected to Vest, Outstanding</t>
  </si>
  <si>
    <t xml:space="preserve">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17 6,750,000 $0.17 $nil 2.72 6,750,000 $0.17 $nil 2.72 $0.05 900,000 $0.05 $17,370 2.72 900,000 $0.04 $17,370 2.72 $0.0559 3,540,159 $0.0559 $47,438 4.93 3,540,159 $0.0559 $47,438 4.93 Totals 10,440,159 $0.12 $64,808 3.47 10,440,159 $0.12 $64,808 3.47</t>
  </si>
  <si>
    <t>Note 12 - Commitments and Contingencies: Contractual Obligation, Fiscal Year Maturity Schedule (Tables)</t>
  </si>
  <si>
    <t>Contractual Obligation, Fiscal Year Maturity Schedule</t>
  </si>
  <si>
    <t xml:space="preserve"> Three Month Period Ended Due Date Amount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t>
  </si>
  <si>
    <t>Note 2 - Basis of Presentation and Summary of Significant Accounting Policies: Deferred Revenue (Details) - USD ($)</t>
  </si>
  <si>
    <t>Details</t>
  </si>
  <si>
    <t>Note 2 - Basis of Presentation and Summary of Significant Accounting Policies: Customer Shipping Expenses (Details) - USD ($)</t>
  </si>
  <si>
    <t>Shipping, Handling and Transportation Costs</t>
  </si>
  <si>
    <t>Note 2 - Basis of Presentation and Summary of Significant Accounting Policies: Advertising (Details) - USD ($)</t>
  </si>
  <si>
    <t>Advertising Expense</t>
  </si>
  <si>
    <t>Note 2 - Basis of Presentation and Summary of Significant Accounting Policies: Fixed Assets (Details)</t>
  </si>
  <si>
    <t>Mar. 31, 2017USD ($)</t>
  </si>
  <si>
    <t>Property, Plant, and Equipment, Owned, Accumulated Depreciation</t>
  </si>
  <si>
    <t>Note 3 - Going Concern (Details) - USD ($)</t>
  </si>
  <si>
    <t>Note 4 - Inventory: Schedule of Inventory, Current (Details) - USD ($)</t>
  </si>
  <si>
    <t>Inventory, Raw Materials, Gross</t>
  </si>
  <si>
    <t>Inventory, Finished Goods, Gross</t>
  </si>
  <si>
    <t>Note 4 - Inventory (Details) - USD ($)</t>
  </si>
  <si>
    <t>Inventory Write-down</t>
  </si>
  <si>
    <t>Note 5 - Fixed Assets (Details) - USD ($)</t>
  </si>
  <si>
    <t>Furniture and Fixtures, Gross</t>
  </si>
  <si>
    <t>Fixtures and Equipment, Gross</t>
  </si>
  <si>
    <t>Note 11 - Equity (Details)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27355</v>
      </c>
    </row>
    <row r="10" spans="1:3">
      <c r="A10" s="4" t="s">
        <v>16</v>
      </c>
      <c r="B10" s="4" t="s">
        <v>17</v>
      </c>
    </row>
    <row r="11" spans="1:3">
      <c r="A11" s="4" t="s">
        <v>18</v>
      </c>
      <c r="C11" s="5" t="n">
        <v>134143345</v>
      </c>
    </row>
    <row r="12" spans="1:3">
      <c r="A12" s="4" t="s">
        <v>19</v>
      </c>
      <c r="C12" s="6" t="n">
        <v>25846061</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2</v>
      </c>
      <c r="C1" s="2" t="s">
        <v>31</v>
      </c>
    </row>
    <row r="2" spans="1:3">
      <c r="A2" s="3" t="s">
        <v>32</v>
      </c>
    </row>
    <row r="3" spans="1:3">
      <c r="A3" s="4" t="s">
        <v>33</v>
      </c>
      <c r="B3" s="6" t="n">
        <v>148072</v>
      </c>
      <c r="C3" s="6" t="n">
        <v>68546</v>
      </c>
    </row>
    <row r="4" spans="1:3">
      <c r="A4" s="4" t="s">
        <v>34</v>
      </c>
      <c r="B4" s="5" t="n">
        <v>309960</v>
      </c>
      <c r="C4" s="5" t="n">
        <v>120565</v>
      </c>
    </row>
    <row r="5" spans="1:3">
      <c r="A5" s="4" t="s">
        <v>35</v>
      </c>
      <c r="C5" s="5" t="n">
        <v>1800</v>
      </c>
    </row>
    <row r="6" spans="1:3">
      <c r="A6" s="4" t="s">
        <v>36</v>
      </c>
      <c r="B6" s="5" t="n">
        <v>370818</v>
      </c>
      <c r="C6" s="5" t="n">
        <v>267830</v>
      </c>
    </row>
    <row r="7" spans="1:3">
      <c r="A7" s="4" t="s">
        <v>37</v>
      </c>
      <c r="B7" s="5" t="n">
        <v>828850</v>
      </c>
      <c r="C7" s="5" t="n">
        <v>458741</v>
      </c>
    </row>
    <row r="8" spans="1:3">
      <c r="A8" s="3" t="s">
        <v>38</v>
      </c>
    </row>
    <row r="9" spans="1:3">
      <c r="A9" s="4" t="s">
        <v>39</v>
      </c>
      <c r="B9" s="5" t="n">
        <v>7192</v>
      </c>
      <c r="C9" s="5" t="n">
        <v>7803</v>
      </c>
    </row>
    <row r="10" spans="1:3">
      <c r="A10" s="4" t="s">
        <v>40</v>
      </c>
      <c r="B10" s="5" t="n">
        <v>7192</v>
      </c>
      <c r="C10" s="5" t="n">
        <v>7803</v>
      </c>
    </row>
    <row r="11" spans="1:3">
      <c r="A11" s="4" t="s">
        <v>41</v>
      </c>
      <c r="B11" s="5" t="n">
        <v>836042</v>
      </c>
      <c r="C11" s="5" t="n">
        <v>466544</v>
      </c>
    </row>
    <row r="12" spans="1:3">
      <c r="A12" s="3" t="s">
        <v>42</v>
      </c>
    </row>
    <row r="13" spans="1:3">
      <c r="A13" s="4" t="s">
        <v>43</v>
      </c>
      <c r="B13" s="5" t="n">
        <v>465279</v>
      </c>
      <c r="C13" s="5" t="n">
        <v>140007</v>
      </c>
    </row>
    <row r="14" spans="1:3">
      <c r="A14" s="4" t="s">
        <v>44</v>
      </c>
      <c r="B14" s="5" t="n">
        <v>148942</v>
      </c>
      <c r="C14" s="5" t="n">
        <v>209578</v>
      </c>
    </row>
    <row r="15" spans="1:3">
      <c r="A15" s="4" t="s">
        <v>45</v>
      </c>
      <c r="B15" s="5" t="n">
        <v>100986</v>
      </c>
    </row>
    <row r="16" spans="1:3">
      <c r="A16" s="4" t="s">
        <v>46</v>
      </c>
      <c r="B16" s="5" t="n">
        <v>101973</v>
      </c>
      <c r="C16" s="5" t="n">
        <v>103353</v>
      </c>
    </row>
    <row r="17" spans="1:3">
      <c r="A17" s="4" t="s">
        <v>47</v>
      </c>
      <c r="B17" s="5" t="n">
        <v>182986</v>
      </c>
      <c r="C17" s="5" t="n">
        <v>193020</v>
      </c>
    </row>
    <row r="18" spans="1:3">
      <c r="A18" s="4" t="s">
        <v>48</v>
      </c>
      <c r="B18" s="5" t="n">
        <v>11649</v>
      </c>
      <c r="C18" s="5" t="n">
        <v>11649</v>
      </c>
    </row>
    <row r="19" spans="1:3">
      <c r="A19" s="4" t="s">
        <v>49</v>
      </c>
      <c r="B19" s="5" t="n">
        <v>1011815</v>
      </c>
      <c r="C19" s="5" t="n">
        <v>657607</v>
      </c>
    </row>
    <row r="20" spans="1:3">
      <c r="A20" s="3" t="s">
        <v>50</v>
      </c>
    </row>
    <row r="21" spans="1:3">
      <c r="A21" s="4" t="s">
        <v>51</v>
      </c>
      <c r="B21" s="5" t="n">
        <v>984975</v>
      </c>
      <c r="C21" s="5" t="n">
        <v>869674</v>
      </c>
    </row>
    <row r="22" spans="1:3">
      <c r="A22" s="4" t="s">
        <v>52</v>
      </c>
      <c r="B22" s="5" t="n">
        <v>984975</v>
      </c>
      <c r="C22" s="5" t="n">
        <v>869674</v>
      </c>
    </row>
    <row r="23" spans="1:3">
      <c r="A23" s="4" t="s">
        <v>53</v>
      </c>
      <c r="B23" s="5" t="n">
        <v>1996790</v>
      </c>
      <c r="C23" s="5" t="n">
        <v>1527281</v>
      </c>
    </row>
    <row r="24" spans="1:3">
      <c r="A24" s="3" t="s">
        <v>54</v>
      </c>
    </row>
    <row r="25" spans="1:3">
      <c r="A25" s="4" t="s">
        <v>55</v>
      </c>
      <c r="B25" s="5" t="n">
        <v>177390</v>
      </c>
      <c r="C25" s="5" t="n">
        <v>162975</v>
      </c>
    </row>
    <row r="26" spans="1:3">
      <c r="A26" s="4" t="s">
        <v>56</v>
      </c>
      <c r="B26" s="5" t="n">
        <v>23154692</v>
      </c>
      <c r="C26" s="5" t="n">
        <v>22158506</v>
      </c>
    </row>
    <row r="27" spans="1:3">
      <c r="A27" s="4" t="s">
        <v>57</v>
      </c>
      <c r="B27" s="5" t="n">
        <v>-24492830</v>
      </c>
      <c r="C27" s="5" t="n">
        <v>-23382218</v>
      </c>
    </row>
    <row r="28" spans="1:3">
      <c r="A28" s="4" t="s">
        <v>58</v>
      </c>
      <c r="B28" s="5" t="n">
        <v>-1160748</v>
      </c>
      <c r="C28" s="5" t="n">
        <v>-1060737</v>
      </c>
    </row>
    <row r="29" spans="1:3">
      <c r="A29" s="4" t="s">
        <v>59</v>
      </c>
      <c r="B29" s="6" t="n">
        <v>836042</v>
      </c>
      <c r="C29" s="6" t="n">
        <v>466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5</v>
      </c>
    </row>
    <row r="4" spans="1:2">
      <c r="A4" s="4" t="s">
        <v>76</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v>
      </c>
      <c r="B1" s="2" t="s">
        <v>2</v>
      </c>
      <c r="C1" s="2" t="s">
        <v>31</v>
      </c>
    </row>
    <row r="2" spans="1:3">
      <c r="A2" s="3" t="s">
        <v>61</v>
      </c>
    </row>
    <row r="3" spans="1:3">
      <c r="A3" s="4" t="s">
        <v>62</v>
      </c>
      <c r="B3" s="8" t="n">
        <v>0.001</v>
      </c>
      <c r="C3" s="8" t="n">
        <v>0.001</v>
      </c>
    </row>
    <row r="4" spans="1:3">
      <c r="A4" s="4" t="s">
        <v>63</v>
      </c>
      <c r="B4" s="5" t="n">
        <v>10000</v>
      </c>
      <c r="C4" s="5" t="n">
        <v>1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877500000</v>
      </c>
      <c r="C8" s="5" t="n">
        <v>877500000</v>
      </c>
    </row>
    <row r="9" spans="1:3">
      <c r="A9" s="4" t="s">
        <v>68</v>
      </c>
      <c r="B9" s="5" t="n">
        <v>177347287</v>
      </c>
      <c r="C9" s="5" t="n">
        <v>162932882</v>
      </c>
    </row>
    <row r="10" spans="1:3">
      <c r="A10" s="4" t="s">
        <v>69</v>
      </c>
      <c r="B10" s="5" t="n">
        <v>177347287</v>
      </c>
      <c r="C10" s="5" t="n">
        <v>162932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585218</v>
      </c>
      <c r="C4" s="6" t="n">
        <v>145791</v>
      </c>
    </row>
    <row r="5" spans="1:3">
      <c r="A5" s="4" t="s">
        <v>74</v>
      </c>
      <c r="B5" s="5" t="n">
        <v>4847</v>
      </c>
      <c r="C5" s="5" t="n">
        <v>3697</v>
      </c>
    </row>
    <row r="6" spans="1:3">
      <c r="A6" s="4" t="s">
        <v>75</v>
      </c>
      <c r="B6" s="5" t="n">
        <v>590065</v>
      </c>
      <c r="C6" s="5" t="n">
        <v>149488</v>
      </c>
    </row>
    <row r="7" spans="1:3">
      <c r="A7" s="4" t="s">
        <v>76</v>
      </c>
      <c r="B7" s="5" t="n">
        <v>397228</v>
      </c>
      <c r="C7" s="5" t="n">
        <v>117591</v>
      </c>
    </row>
    <row r="8" spans="1:3">
      <c r="A8" s="4" t="s">
        <v>77</v>
      </c>
      <c r="B8" s="5" t="n">
        <v>192837</v>
      </c>
      <c r="C8" s="5" t="n">
        <v>31897</v>
      </c>
    </row>
    <row r="9" spans="1:3">
      <c r="A9" s="3" t="s">
        <v>78</v>
      </c>
    </row>
    <row r="10" spans="1:3">
      <c r="A10" s="4" t="s">
        <v>79</v>
      </c>
      <c r="B10" s="5" t="n">
        <v>518</v>
      </c>
      <c r="C10" s="5" t="n">
        <v>755</v>
      </c>
    </row>
    <row r="11" spans="1:3">
      <c r="A11" s="4" t="s">
        <v>80</v>
      </c>
      <c r="B11" s="5" t="n">
        <v>41593</v>
      </c>
      <c r="C11" s="5" t="n">
        <v>105449</v>
      </c>
    </row>
    <row r="12" spans="1:3">
      <c r="A12" s="4" t="s">
        <v>81</v>
      </c>
      <c r="B12" s="5" t="n">
        <v>847506</v>
      </c>
      <c r="C12" s="5" t="n">
        <v>564486</v>
      </c>
    </row>
    <row r="13" spans="1:3">
      <c r="A13" s="4" t="s">
        <v>82</v>
      </c>
      <c r="B13" s="5" t="n">
        <v>889617</v>
      </c>
      <c r="C13" s="5" t="n">
        <v>670690</v>
      </c>
    </row>
    <row r="14" spans="1:3">
      <c r="A14" s="4" t="s">
        <v>83</v>
      </c>
      <c r="B14" s="5" t="n">
        <v>-696780</v>
      </c>
      <c r="C14" s="5" t="n">
        <v>-638793</v>
      </c>
    </row>
    <row r="15" spans="1:3">
      <c r="A15" s="3" t="s">
        <v>84</v>
      </c>
    </row>
    <row r="16" spans="1:3">
      <c r="A16" s="4" t="s">
        <v>85</v>
      </c>
      <c r="B16" s="5" t="n">
        <v>10000</v>
      </c>
    </row>
    <row r="17" spans="1:3">
      <c r="A17" s="4" t="s">
        <v>86</v>
      </c>
      <c r="B17" s="5" t="n">
        <v>-180315</v>
      </c>
      <c r="C17" s="5" t="n">
        <v>-36396</v>
      </c>
    </row>
    <row r="18" spans="1:3">
      <c r="A18" s="4" t="s">
        <v>87</v>
      </c>
      <c r="B18" s="5" t="n">
        <v>-243517</v>
      </c>
      <c r="C18" s="5" t="n">
        <v>-143403</v>
      </c>
    </row>
    <row r="19" spans="1:3">
      <c r="A19" s="4" t="s">
        <v>88</v>
      </c>
      <c r="C19" s="5" t="n">
        <v>570</v>
      </c>
    </row>
    <row r="20" spans="1:3">
      <c r="A20" s="4" t="s">
        <v>89</v>
      </c>
      <c r="B20" s="5" t="n">
        <v>-413832</v>
      </c>
      <c r="C20" s="5" t="n">
        <v>-179229</v>
      </c>
    </row>
    <row r="21" spans="1:3">
      <c r="A21" s="4" t="s">
        <v>90</v>
      </c>
      <c r="B21" s="5" t="n">
        <v>-1110612</v>
      </c>
      <c r="C21" s="5" t="n">
        <v>-818022</v>
      </c>
    </row>
    <row r="22" spans="1:3">
      <c r="A22" s="4" t="s">
        <v>91</v>
      </c>
      <c r="B22" s="6" t="n">
        <v>-1110612</v>
      </c>
      <c r="C22" s="6" t="n">
        <v>-818022</v>
      </c>
    </row>
    <row r="23" spans="1:3">
      <c r="A23" s="4" t="s">
        <v>92</v>
      </c>
      <c r="B23" s="9" t="n">
        <v>-0.01</v>
      </c>
      <c r="C23" s="9" t="n">
        <v>-0.01</v>
      </c>
    </row>
    <row r="24" spans="1:3">
      <c r="A24" s="4" t="s">
        <v>93</v>
      </c>
      <c r="B24" s="5" t="n">
        <v>169235234</v>
      </c>
      <c r="C24" s="5" t="n">
        <v>113140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1</v>
      </c>
    </row>
    <row r="3" spans="1:3">
      <c r="A3" s="3" t="s">
        <v>95</v>
      </c>
    </row>
    <row r="4" spans="1:3">
      <c r="A4" s="4" t="s">
        <v>91</v>
      </c>
      <c r="B4" s="6" t="n">
        <v>-1110612</v>
      </c>
      <c r="C4" s="6" t="n">
        <v>-818022</v>
      </c>
    </row>
    <row r="5" spans="1:3">
      <c r="A5" s="3" t="s">
        <v>96</v>
      </c>
    </row>
    <row r="6" spans="1:3">
      <c r="A6" s="4" t="s">
        <v>97</v>
      </c>
      <c r="B6" s="5" t="n">
        <v>611</v>
      </c>
      <c r="C6" s="5" t="n">
        <v>611</v>
      </c>
    </row>
    <row r="7" spans="1:3">
      <c r="A7" s="4" t="s">
        <v>98</v>
      </c>
      <c r="B7" s="5" t="n">
        <v>36615</v>
      </c>
      <c r="C7" s="5" t="n">
        <v>50952</v>
      </c>
    </row>
    <row r="8" spans="1:3">
      <c r="A8" s="4" t="s">
        <v>99</v>
      </c>
      <c r="B8" s="5" t="n">
        <v>116595</v>
      </c>
      <c r="C8" s="5" t="n">
        <v>32758</v>
      </c>
    </row>
    <row r="9" spans="1:3">
      <c r="A9" s="4" t="s">
        <v>100</v>
      </c>
      <c r="B9" s="5" t="n">
        <v>133870</v>
      </c>
    </row>
    <row r="10" spans="1:3">
      <c r="A10" s="4" t="s">
        <v>88</v>
      </c>
      <c r="C10" s="5" t="n">
        <v>-570</v>
      </c>
    </row>
    <row r="11" spans="1:3">
      <c r="A11" s="4" t="s">
        <v>101</v>
      </c>
      <c r="B11" s="5" t="n">
        <v>243517</v>
      </c>
      <c r="C11" s="5" t="n">
        <v>164655</v>
      </c>
    </row>
    <row r="12" spans="1:3">
      <c r="A12" s="4" t="s">
        <v>102</v>
      </c>
      <c r="B12" s="5" t="n">
        <v>149487</v>
      </c>
    </row>
    <row r="13" spans="1:3">
      <c r="A13" s="3" t="s">
        <v>103</v>
      </c>
    </row>
    <row r="14" spans="1:3">
      <c r="A14" s="4" t="s">
        <v>104</v>
      </c>
      <c r="B14" s="5" t="n">
        <v>-187595</v>
      </c>
      <c r="C14" s="5" t="n">
        <v>-15546</v>
      </c>
    </row>
    <row r="15" spans="1:3">
      <c r="A15" s="4" t="s">
        <v>105</v>
      </c>
      <c r="B15" s="5" t="n">
        <v>-102988</v>
      </c>
      <c r="C15" s="5" t="n">
        <v>109319</v>
      </c>
    </row>
    <row r="16" spans="1:3">
      <c r="A16" s="4" t="s">
        <v>106</v>
      </c>
      <c r="C16" s="5" t="n">
        <v>-22249</v>
      </c>
    </row>
    <row r="17" spans="1:3">
      <c r="A17" s="4" t="s">
        <v>107</v>
      </c>
      <c r="B17" s="5" t="n">
        <v>352653</v>
      </c>
      <c r="C17" s="5" t="n">
        <v>7633</v>
      </c>
    </row>
    <row r="18" spans="1:3">
      <c r="A18" s="4" t="s">
        <v>108</v>
      </c>
      <c r="B18" s="5" t="n">
        <v>14907</v>
      </c>
      <c r="C18" s="5" t="n">
        <v>8190</v>
      </c>
    </row>
    <row r="19" spans="1:3">
      <c r="A19" s="4" t="s">
        <v>109</v>
      </c>
      <c r="B19" s="5" t="n">
        <v>-10034</v>
      </c>
      <c r="C19" s="5" t="n">
        <v>528</v>
      </c>
    </row>
    <row r="20" spans="1:3">
      <c r="A20" s="4" t="s">
        <v>110</v>
      </c>
      <c r="B20" s="5" t="n">
        <v>-362974</v>
      </c>
      <c r="C20" s="5" t="n">
        <v>-481741</v>
      </c>
    </row>
    <row r="21" spans="1:3">
      <c r="A21" s="3" t="s">
        <v>111</v>
      </c>
    </row>
    <row r="22" spans="1:3">
      <c r="A22" s="4" t="s">
        <v>112</v>
      </c>
      <c r="B22" s="5" t="n">
        <v>100000</v>
      </c>
      <c r="C22" s="5" t="n">
        <v>75000</v>
      </c>
    </row>
    <row r="23" spans="1:3">
      <c r="A23" s="4" t="s">
        <v>113</v>
      </c>
      <c r="B23" s="5" t="n">
        <v>100000</v>
      </c>
    </row>
    <row r="24" spans="1:3">
      <c r="A24" s="4" t="s">
        <v>114</v>
      </c>
      <c r="C24" s="5" t="n">
        <v>-22500</v>
      </c>
    </row>
    <row r="25" spans="1:3">
      <c r="A25" s="4" t="s">
        <v>115</v>
      </c>
      <c r="B25" s="5" t="n">
        <v>242500</v>
      </c>
      <c r="C25" s="5" t="n">
        <v>384511</v>
      </c>
    </row>
    <row r="26" spans="1:3">
      <c r="A26" s="4" t="s">
        <v>116</v>
      </c>
      <c r="B26" s="5" t="n">
        <v>442500</v>
      </c>
      <c r="C26" s="5" t="n">
        <v>437011</v>
      </c>
    </row>
    <row r="27" spans="1:3">
      <c r="A27" s="4" t="s">
        <v>117</v>
      </c>
      <c r="B27" s="5" t="n">
        <v>79526</v>
      </c>
      <c r="C27" s="5" t="n">
        <v>-44730</v>
      </c>
    </row>
    <row r="28" spans="1:3">
      <c r="A28" s="4" t="s">
        <v>118</v>
      </c>
      <c r="B28" s="5" t="n">
        <v>68546</v>
      </c>
      <c r="C28" s="5" t="n">
        <v>148769</v>
      </c>
    </row>
    <row r="29" spans="1:3">
      <c r="A29" s="4" t="s">
        <v>119</v>
      </c>
      <c r="B29" s="5" t="n">
        <v>148072</v>
      </c>
      <c r="C29" s="5" t="n">
        <v>104039</v>
      </c>
    </row>
    <row r="30" spans="1:3">
      <c r="A30" s="3" t="s">
        <v>120</v>
      </c>
    </row>
    <row r="31" spans="1:3">
      <c r="A31" s="4" t="s">
        <v>121</v>
      </c>
      <c r="B31" s="5" t="n">
        <v>3945</v>
      </c>
    </row>
    <row r="32" spans="1:3">
      <c r="A32" s="3" t="s">
        <v>122</v>
      </c>
    </row>
    <row r="33" spans="1:3">
      <c r="A33" s="4" t="s">
        <v>123</v>
      </c>
      <c r="C33" s="5" t="n">
        <v>1997</v>
      </c>
    </row>
    <row r="34" spans="1:3">
      <c r="A34" s="4" t="s">
        <v>124</v>
      </c>
      <c r="C34" s="5" t="n">
        <v>28</v>
      </c>
    </row>
    <row r="35" spans="1:3">
      <c r="A35" s="4" t="s">
        <v>125</v>
      </c>
      <c r="C35" s="6" t="n">
        <v>6952</v>
      </c>
    </row>
    <row r="36" spans="1:3">
      <c r="A36" s="4" t="s">
        <v>126</v>
      </c>
      <c r="B36" s="6" t="n">
        <v>3276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252</v>
      </c>
    </row>
    <row r="3" spans="1:3">
      <c r="A3" s="4" t="s">
        <v>47</v>
      </c>
      <c r="B3" s="6" t="n">
        <v>182986</v>
      </c>
      <c r="C3" s="6" t="n">
        <v>1930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1</v>
      </c>
    </row>
    <row r="3" spans="1:3">
      <c r="A3" s="3" t="s">
        <v>252</v>
      </c>
    </row>
    <row r="4" spans="1:3">
      <c r="A4" s="4" t="s">
        <v>254</v>
      </c>
      <c r="B4" s="6" t="n">
        <v>59843</v>
      </c>
      <c r="C4" s="6" t="n">
        <v>20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1</v>
      </c>
    </row>
    <row r="3" spans="1:3">
      <c r="A3" s="3" t="s">
        <v>252</v>
      </c>
    </row>
    <row r="4" spans="1:3">
      <c r="A4" s="4" t="s">
        <v>80</v>
      </c>
      <c r="B4" s="6" t="n">
        <v>41593</v>
      </c>
      <c r="C4" s="6" t="n">
        <v>105449</v>
      </c>
    </row>
    <row r="5" spans="1:3">
      <c r="A5" s="4" t="s">
        <v>256</v>
      </c>
      <c r="B5" s="6" t="n">
        <v>8563</v>
      </c>
      <c r="C5" s="6" t="n">
        <v>78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252</v>
      </c>
    </row>
    <row r="3" spans="1:2">
      <c r="A3" s="4" t="s">
        <v>259</v>
      </c>
      <c r="B3" s="6" t="n">
        <v>7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60</v>
      </c>
      <c r="B1" s="2" t="s">
        <v>1</v>
      </c>
    </row>
    <row r="2" spans="1:4">
      <c r="B2" s="2" t="s">
        <v>2</v>
      </c>
      <c r="C2" s="2" t="s">
        <v>71</v>
      </c>
      <c r="D2" s="2" t="s">
        <v>31</v>
      </c>
    </row>
    <row r="3" spans="1:4">
      <c r="A3" s="3" t="s">
        <v>252</v>
      </c>
    </row>
    <row r="4" spans="1:4">
      <c r="A4" s="4" t="s">
        <v>57</v>
      </c>
      <c r="B4" s="6" t="n">
        <v>24492830</v>
      </c>
      <c r="D4" s="6" t="n">
        <v>23382218</v>
      </c>
    </row>
    <row r="5" spans="1:4">
      <c r="A5" s="4" t="s">
        <v>91</v>
      </c>
      <c r="B5" s="5" t="n">
        <v>1110612</v>
      </c>
      <c r="C5" s="6" t="n">
        <v>818022</v>
      </c>
    </row>
    <row r="6" spans="1:4">
      <c r="A6" s="4" t="s">
        <v>113</v>
      </c>
      <c r="B6" s="5" t="n">
        <v>100000</v>
      </c>
    </row>
    <row r="7" spans="1:4">
      <c r="A7" s="4" t="s">
        <v>115</v>
      </c>
      <c r="B7" s="5" t="n">
        <v>242500</v>
      </c>
      <c r="C7" s="6" t="n">
        <v>384511</v>
      </c>
    </row>
    <row r="8" spans="1:4">
      <c r="A8" s="4" t="s">
        <v>126</v>
      </c>
      <c r="B8" s="6" t="n">
        <v>3276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1</v>
      </c>
      <c r="B1" s="2" t="s">
        <v>2</v>
      </c>
      <c r="C1" s="2" t="s">
        <v>31</v>
      </c>
    </row>
    <row r="2" spans="1:3">
      <c r="A2" s="3" t="s">
        <v>252</v>
      </c>
    </row>
    <row r="3" spans="1:3">
      <c r="A3" s="4" t="s">
        <v>262</v>
      </c>
      <c r="B3" s="6" t="n">
        <v>105434</v>
      </c>
      <c r="C3" s="6" t="n">
        <v>105035</v>
      </c>
    </row>
    <row r="4" spans="1:3">
      <c r="A4" s="4" t="s">
        <v>263</v>
      </c>
      <c r="B4" s="5" t="n">
        <v>265384</v>
      </c>
      <c r="C4" s="5" t="n">
        <v>162795</v>
      </c>
    </row>
    <row r="5" spans="1:3">
      <c r="A5" s="4" t="s">
        <v>36</v>
      </c>
      <c r="B5" s="6" t="n">
        <v>370818</v>
      </c>
      <c r="C5" s="6" t="n">
        <v>2678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64</v>
      </c>
      <c r="B1" s="2" t="s">
        <v>1</v>
      </c>
    </row>
    <row r="2" spans="1:3">
      <c r="B2" s="2" t="s">
        <v>2</v>
      </c>
      <c r="C2" s="2" t="s">
        <v>71</v>
      </c>
    </row>
    <row r="3" spans="1:3">
      <c r="A3" s="3" t="s">
        <v>252</v>
      </c>
    </row>
    <row r="4" spans="1:3">
      <c r="A4" s="4" t="s">
        <v>265</v>
      </c>
      <c r="B4" s="6" t="n">
        <v>12034</v>
      </c>
      <c r="C4" s="6" t="n">
        <v>247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6</v>
      </c>
      <c r="B1" s="2" t="s">
        <v>2</v>
      </c>
      <c r="C1" s="2" t="s">
        <v>31</v>
      </c>
    </row>
    <row r="2" spans="1:3">
      <c r="A2" s="3" t="s">
        <v>252</v>
      </c>
    </row>
    <row r="3" spans="1:3">
      <c r="A3" s="4" t="s">
        <v>267</v>
      </c>
      <c r="B3" s="6" t="n">
        <v>5019</v>
      </c>
      <c r="C3" s="6" t="n">
        <v>5543</v>
      </c>
    </row>
    <row r="4" spans="1:3">
      <c r="A4" s="4" t="s">
        <v>268</v>
      </c>
      <c r="B4" s="6" t="n">
        <v>2173</v>
      </c>
      <c r="C4" s="6" t="n">
        <v>22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9</v>
      </c>
      <c r="B1" s="2" t="s">
        <v>2</v>
      </c>
      <c r="C1" s="2" t="s">
        <v>31</v>
      </c>
    </row>
    <row r="2" spans="1:3">
      <c r="A2" s="3" t="s">
        <v>252</v>
      </c>
    </row>
    <row r="3" spans="1:3">
      <c r="A3" s="4" t="s">
        <v>67</v>
      </c>
      <c r="B3" s="5" t="n">
        <v>877500000</v>
      </c>
      <c r="C3" s="5" t="n">
        <v>877500000</v>
      </c>
    </row>
    <row r="4" spans="1:3">
      <c r="A4" s="4" t="s">
        <v>66</v>
      </c>
      <c r="B4" s="8" t="n">
        <v>0.001</v>
      </c>
      <c r="C4" s="8" t="n">
        <v>0.001</v>
      </c>
    </row>
    <row r="5" spans="1:3">
      <c r="A5" s="4" t="s">
        <v>63</v>
      </c>
      <c r="B5" s="5" t="n">
        <v>10000</v>
      </c>
      <c r="C5" s="5" t="n">
        <v>10000</v>
      </c>
    </row>
    <row r="6" spans="1:3">
      <c r="A6" s="4" t="s">
        <v>62</v>
      </c>
      <c r="B6" s="8" t="n">
        <v>0.001</v>
      </c>
      <c r="C6" s="8" t="n">
        <v>0.001</v>
      </c>
    </row>
    <row r="7" spans="1:3">
      <c r="A7" s="4" t="s">
        <v>68</v>
      </c>
      <c r="B7" s="5" t="n">
        <v>177347287</v>
      </c>
      <c r="C7" s="5" t="n">
        <v>162932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06:30:09Z</dcterms:created>
  <dcterms:modified xmlns:dcterms="http://purl.org/dc/terms/" xmlns:xsi="http://www.w3.org/2001/XMLSchema-instance" xsi:type="dcterms:W3CDTF">2017-05-16T06:30:09Z</dcterms:modified>
</cp:coreProperties>
</file>